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Fair Value of Financial Instrum" sheetId="9" state="visible" r:id="rId9"/>
    <sheet xmlns:r="http://schemas.openxmlformats.org/officeDocument/2006/relationships" name="Foreign Currency Translation" sheetId="10" state="visible" r:id="rId10"/>
    <sheet xmlns:r="http://schemas.openxmlformats.org/officeDocument/2006/relationships" name="Inventory" sheetId="11" state="visible" r:id="rId11"/>
    <sheet xmlns:r="http://schemas.openxmlformats.org/officeDocument/2006/relationships" name="Fixed Assets" sheetId="12" state="visible" r:id="rId12"/>
    <sheet xmlns:r="http://schemas.openxmlformats.org/officeDocument/2006/relationships" name="Other Current Assets" sheetId="13" state="visible" r:id="rId13"/>
    <sheet xmlns:r="http://schemas.openxmlformats.org/officeDocument/2006/relationships" name="Estimates" sheetId="14" state="visible" r:id="rId14"/>
    <sheet xmlns:r="http://schemas.openxmlformats.org/officeDocument/2006/relationships" name="Contracts in Progress" sheetId="15" state="visible" r:id="rId15"/>
    <sheet xmlns:r="http://schemas.openxmlformats.org/officeDocument/2006/relationships" name="Concentrations" sheetId="16" state="visible" r:id="rId16"/>
    <sheet xmlns:r="http://schemas.openxmlformats.org/officeDocument/2006/relationships" name="Notes Payable" sheetId="17" state="visible" r:id="rId17"/>
    <sheet xmlns:r="http://schemas.openxmlformats.org/officeDocument/2006/relationships" name="Recent Accounting Pronouncement" sheetId="18" state="visible" r:id="rId18"/>
    <sheet xmlns:r="http://schemas.openxmlformats.org/officeDocument/2006/relationships" name="Earnings Per Common Share" sheetId="19" state="visible" r:id="rId19"/>
    <sheet xmlns:r="http://schemas.openxmlformats.org/officeDocument/2006/relationships" name="Segment Analysis" sheetId="20" state="visible" r:id="rId20"/>
    <sheet xmlns:r="http://schemas.openxmlformats.org/officeDocument/2006/relationships" name="Payroll Protection Program" sheetId="21" state="visible" r:id="rId21"/>
    <sheet xmlns:r="http://schemas.openxmlformats.org/officeDocument/2006/relationships" name="COVID-19"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Reclassification of Prior Year " sheetId="25" state="visible" r:id="rId25"/>
    <sheet xmlns:r="http://schemas.openxmlformats.org/officeDocument/2006/relationships" name="Inventory (Tables)" sheetId="26" state="visible" r:id="rId26"/>
    <sheet xmlns:r="http://schemas.openxmlformats.org/officeDocument/2006/relationships" name="Fixed Assets (Tables)" sheetId="27" state="visible" r:id="rId27"/>
    <sheet xmlns:r="http://schemas.openxmlformats.org/officeDocument/2006/relationships" name="Other Current Assets (Tables)" sheetId="28" state="visible" r:id="rId28"/>
    <sheet xmlns:r="http://schemas.openxmlformats.org/officeDocument/2006/relationships" name="Notes Payable (Tables)" sheetId="29" state="visible" r:id="rId29"/>
    <sheet xmlns:r="http://schemas.openxmlformats.org/officeDocument/2006/relationships" name="Earnings Per Common Share (Tabl" sheetId="30" state="visible" r:id="rId30"/>
    <sheet xmlns:r="http://schemas.openxmlformats.org/officeDocument/2006/relationships" name="Segment Analysis (Tables)" sheetId="31" state="visible" r:id="rId31"/>
    <sheet xmlns:r="http://schemas.openxmlformats.org/officeDocument/2006/relationships" name="Revenue Recognition (Details Na" sheetId="32" state="visible" r:id="rId32"/>
    <sheet xmlns:r="http://schemas.openxmlformats.org/officeDocument/2006/relationships" name="Inventory - Schedule of Compone" sheetId="33" state="visible" r:id="rId33"/>
    <sheet xmlns:r="http://schemas.openxmlformats.org/officeDocument/2006/relationships" name="Fixed Assets - Schedule of Prop" sheetId="34" state="visible" r:id="rId34"/>
    <sheet xmlns:r="http://schemas.openxmlformats.org/officeDocument/2006/relationships" name="Other Current Assets - Summary " sheetId="35" state="visible" r:id="rId35"/>
    <sheet xmlns:r="http://schemas.openxmlformats.org/officeDocument/2006/relationships" name="Contracts in Progress (Details " sheetId="36" state="visible" r:id="rId36"/>
    <sheet xmlns:r="http://schemas.openxmlformats.org/officeDocument/2006/relationships" name="Concentrations (Details Narrati" sheetId="37" state="visible" r:id="rId37"/>
    <sheet xmlns:r="http://schemas.openxmlformats.org/officeDocument/2006/relationships" name="Notes Payable (Details Narrativ" sheetId="38" state="visible" r:id="rId38"/>
    <sheet xmlns:r="http://schemas.openxmlformats.org/officeDocument/2006/relationships" name="Notes Payable - Schedule of Not" sheetId="39" state="visible" r:id="rId39"/>
    <sheet xmlns:r="http://schemas.openxmlformats.org/officeDocument/2006/relationships" name="Notes Payable - Schedule of N_2" sheetId="40" state="visible" r:id="rId40"/>
    <sheet xmlns:r="http://schemas.openxmlformats.org/officeDocument/2006/relationships" name="Earnings Per Common Share - Sch" sheetId="41" state="visible" r:id="rId41"/>
    <sheet xmlns:r="http://schemas.openxmlformats.org/officeDocument/2006/relationships" name="Segment Analysis (Details Narra" sheetId="42" state="visible" r:id="rId42"/>
    <sheet xmlns:r="http://schemas.openxmlformats.org/officeDocument/2006/relationships" name="Segment Analysis - Schedule of " sheetId="43" state="visible" r:id="rId43"/>
    <sheet xmlns:r="http://schemas.openxmlformats.org/officeDocument/2006/relationships" name="Segment Analysis - Schedule o_2" sheetId="44" state="visible" r:id="rId44"/>
    <sheet xmlns:r="http://schemas.openxmlformats.org/officeDocument/2006/relationships" name="Payroll Protection Program (Det" sheetId="45" state="visible" r:id="rId45"/>
    <sheet xmlns:r="http://schemas.openxmlformats.org/officeDocument/2006/relationships" name="Income Taxes (Details Narrativ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3 Months Ended</t>
        </is>
      </c>
    </row>
    <row r="2">
      <c r="B2" s="2" t="inlineStr">
        <is>
          <t>Jan. 31, 2021</t>
        </is>
      </c>
      <c r="C2" s="2" t="inlineStr">
        <is>
          <t>Mar. 16, 2021</t>
        </is>
      </c>
    </row>
    <row r="3">
      <c r="A3" s="3" t="inlineStr">
        <is>
          <t>Cover [Abstract]</t>
        </is>
      </c>
    </row>
    <row r="4">
      <c r="A4" s="4" t="inlineStr">
        <is>
          <t>Entity Registrant Name</t>
        </is>
      </c>
      <c r="B4" s="4" t="inlineStr">
        <is>
          <t>Coda Octopus Group, Inc.</t>
        </is>
      </c>
    </row>
    <row r="5">
      <c r="A5" s="4" t="inlineStr">
        <is>
          <t>Entity Central Index Key</t>
        </is>
      </c>
      <c r="B5" s="4" t="inlineStr">
        <is>
          <t>0001334325</t>
        </is>
      </c>
    </row>
    <row r="6">
      <c r="A6" s="4" t="inlineStr">
        <is>
          <t>Document Type</t>
        </is>
      </c>
      <c r="B6" s="4" t="inlineStr">
        <is>
          <t>10-Q</t>
        </is>
      </c>
    </row>
    <row r="7">
      <c r="A7" s="4" t="inlineStr">
        <is>
          <t>Document Period End Date</t>
        </is>
      </c>
      <c r="B7" s="4" t="inlineStr">
        <is>
          <t>Jan. 31,
		2021</t>
        </is>
      </c>
    </row>
    <row r="8">
      <c r="A8" s="4" t="inlineStr">
        <is>
          <t>Amendment Flag</t>
        </is>
      </c>
      <c r="B8" s="4" t="inlineStr">
        <is>
          <t>false</t>
        </is>
      </c>
    </row>
    <row r="9">
      <c r="A9" s="4" t="inlineStr">
        <is>
          <t>Current Fiscal Year End Date</t>
        </is>
      </c>
      <c r="B9" s="4" t="inlineStr">
        <is>
          <t>--10-31</t>
        </is>
      </c>
    </row>
    <row r="10">
      <c r="A10" s="4" t="inlineStr">
        <is>
          <t>Entity Reporting Status Current</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0751881</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3 Months Ended</t>
        </is>
      </c>
    </row>
    <row r="2">
      <c r="B2" s="2" t="inlineStr">
        <is>
          <t>Jan. 31, 2021</t>
        </is>
      </c>
    </row>
    <row r="3">
      <c r="A3" s="3" t="inlineStr">
        <is>
          <t>Foreign Currency [Abstract]</t>
        </is>
      </c>
    </row>
    <row r="4">
      <c r="A4" s="4" t="inlineStr">
        <is>
          <t>Foreign Currency Translation</t>
        </is>
      </c>
      <c r="B4" s="4" t="inlineStr">
        <is>
          <t>NOTE 4 – FOREIGN CURRENCY TRANSLATION Assets and liabilities are translated at the
prevailing exchange rates at the balance sheet dates. Related revenues and expenses are translated at weighted average exchange
rates in effect during the reporting period. Stockholders’ equity, fixed assets and long-term investments are recorded at
historical exchange rates. Resulting translation adjustments are recorded as a separate component in stockholders’ equity
as part of accumulated other comprehensive income or (loss) as may be appropriate. Foreign currency transaction gains and losses
are included in the consolidated statements of income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an. 31, 2021</t>
        </is>
      </c>
    </row>
    <row r="3">
      <c r="A3" s="3" t="inlineStr">
        <is>
          <t>Inventory Disclosure [Abstract]</t>
        </is>
      </c>
    </row>
    <row r="4">
      <c r="A4" s="4" t="inlineStr">
        <is>
          <t>Inventory</t>
        </is>
      </c>
      <c r="B4" s="4" t="inlineStr">
        <is>
          <t xml:space="preserve">NOTE 5 – INVENTORY Inventory is stated at the lower of cost (weighted
average method) or net realizable value. Inventory consisted of the following components:
January 31, October 31,
Inventory 2021 2020
Raw materials and parts $ 7,793,487 $ 7,322,688
Work in progress 1,034,423 698,756
Finished goods 1,167,809 1,120,829
Total Inventory $ 9,995,719 $ 9,142,2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Jan. 31, 2021</t>
        </is>
      </c>
    </row>
    <row r="3">
      <c r="A3" s="3" t="inlineStr">
        <is>
          <t>Property, Plant and Equipment [Abstract]</t>
        </is>
      </c>
    </row>
    <row r="4">
      <c r="A4" s="4" t="inlineStr">
        <is>
          <t>Fixed Assets</t>
        </is>
      </c>
      <c r="B4" s="4" t="inlineStr">
        <is>
          <t xml:space="preserve">NOTE 6 – FIXED ASSETS Property and equipment, net consisted of the
following as of:
January 31, October 31,
2021 2020
Buildings $ 5,302,085 $ 5,103,324
Land 200,000 200,000
Office machinery and equipment 1,578,860 1,512,938
Rental assets 2,165,198 2,062,818
Furniture, fixtures and improvements 1,226,947 1,187,927
Totals 10,473,090 10,067,007
Less: accumulated depreciation (4,358,550 ) (4,007,107 )
Total Property and Equipment, net $ 6,114,540 $ 6,059,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Jan. 31, 2021</t>
        </is>
      </c>
    </row>
    <row r="3">
      <c r="A3" s="3" t="inlineStr">
        <is>
          <t>Deferred Costs, Capitalized, Prepaid, and Other Assets Disclosure [Abstract]</t>
        </is>
      </c>
    </row>
    <row r="4">
      <c r="A4" s="4" t="inlineStr">
        <is>
          <t>Other Current Assets</t>
        </is>
      </c>
      <c r="B4" s="4" t="inlineStr">
        <is>
          <t xml:space="preserve">NOTE 7 – OTHER CURRENT ASSETS Other current assets consisted of the following
at:
January 31, October 31,
2021 2020
Deposits $ 216,147 $ 112,984
Tax receivables 75,249 131,187
Total Other Current Assets $ 291,396 $ 244,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stimates</t>
        </is>
      </c>
      <c r="B1" s="2" t="inlineStr">
        <is>
          <t>3 Months Ended</t>
        </is>
      </c>
    </row>
    <row r="2">
      <c r="B2" s="2" t="inlineStr">
        <is>
          <t>Jan. 31, 2021</t>
        </is>
      </c>
    </row>
    <row r="3">
      <c r="A3" s="3" t="inlineStr">
        <is>
          <t>Estimates</t>
        </is>
      </c>
    </row>
    <row r="4">
      <c r="A4" s="4" t="inlineStr">
        <is>
          <t>Estimates</t>
        </is>
      </c>
      <c r="B4" s="4" t="inlineStr">
        <is>
          <t>NOTE 8 –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costs and estimated
earnings in excess of billings, billings in excess of costs and estimated earnings, valuation of stock compensation, valuation
of deferred tax assets, evaluation of uncertain tax positions, and the valuation of goodwill and other intangi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in Progress</t>
        </is>
      </c>
      <c r="B1" s="2" t="inlineStr">
        <is>
          <t>3 Months Ended</t>
        </is>
      </c>
    </row>
    <row r="2">
      <c r="B2" s="2" t="inlineStr">
        <is>
          <t>Jan. 31, 2021</t>
        </is>
      </c>
    </row>
    <row r="3">
      <c r="A3" s="3" t="inlineStr">
        <is>
          <t>Revenue from Contract with Customer [Abstract]</t>
        </is>
      </c>
    </row>
    <row r="4">
      <c r="A4" s="4" t="inlineStr">
        <is>
          <t>Contracts in Progress</t>
        </is>
      </c>
      <c r="B4" s="4" t="inlineStr">
        <is>
          <t>NOTE 9 – CONTRACTS IN PROGRESS Costs and estimated earnings in excess of billings
on uncompleted contracts represent accumulated project expenses and fees which have not been invoiced to customers as of the date
of the balance sheet. These amounts are stated on the consolidated balance sheets as Unbilled Receivables of $1,311,480 and $861,300
as of January 31, 2021 and October 31, 2020, respectively. Our current Deferred Revenue of $1,314,467
and $1,006,454 as of January 31, 2021 and October 31, 2020, respectively, consists of billings in excess of costs and revenues
received as part of our warranty obligations upon completing a sale, as elaborated further in the last paragraph of this note. Revenue received as part of sales of equipment
includes a provision for warranty and is treated as deferred revenue, along with extended warranty sales and through life support
(TLS), which may be purchased by customers. These amounts are amortized over the relevant warranty period (12 months is our standard
warranty or 24, 36 or 60 months for extended warranty) from the date of sale. These amounts are stated on the consolidated balance
sheets as a component of non-current Deferred Revenue and were $203,648 and $195,022 as of January 31, 2021 and Octo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Jan. 31, 2021</t>
        </is>
      </c>
    </row>
    <row r="3">
      <c r="A3" s="3" t="inlineStr">
        <is>
          <t>Risks and Uncertainties [Abstract]</t>
        </is>
      </c>
    </row>
    <row r="4">
      <c r="A4" s="4" t="inlineStr">
        <is>
          <t>Concentrations</t>
        </is>
      </c>
      <c r="B4" s="4" t="inlineStr">
        <is>
          <t>NOTE 10 – CONCENTRATIONS Significant Customers During the three months ended January 31, 2021,
the Company had two customers from whom it generated sales greater than 10% of net revenues. Revenues from these customers was
$1,303,807, or 26% of net revenues during the year. Total accounts receivable from these customers at January 31, 2021 was $862,850
or 46% of accounts receivable. During the three months ended January 31, 2020,
the Company had two customers from whom it generated sales greater than 10% of net revenues. Revenues from these customers was
$2,710,008, or 41% of net revenues during the year. Total accounts receivable from these customers at January 31, 2020 was $1,817,725
or 44% of account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an. 31, 2021</t>
        </is>
      </c>
    </row>
    <row r="3">
      <c r="A3" s="3" t="inlineStr">
        <is>
          <t>Debt Disclosure [Abstract]</t>
        </is>
      </c>
    </row>
    <row r="4">
      <c r="A4" s="4" t="inlineStr">
        <is>
          <t>Notes Payable</t>
        </is>
      </c>
      <c r="B4" s="4" t="inlineStr">
        <is>
          <t>NOTE 11 – NOTES PAYABLE
January 31, October 31,
2021 2020
Secured note payable to HSBC NA with interest payable on the 28 th $ 447,966 $ 573,108
Unsecured Payroll Protection Program loan from the SBA that carries an interest rate of 1%. Principal payments begin on November 29, 2021 in the amount of $29,252. 436,574 -
Total 884,540 573,108
Less: current portion (447,966 ) (509,769 )
Total Long Term Note Payable $ 436,574 $ 63,339 The HSBC loan is secured by a blanket lien
on all of the Company’s US subsidiaries. The foreign subsidiaries are each guarantors of the obligations undertaken in the
loan agreement. During the three months ended January 31, 2021,
the Company received $526,545 under the Payroll Protection Program, which was initially recorded as long-term debt. As the Company
makes qualifying expenditures (as defined), the Company reduces long-term debt and records Other Income. During the three months
ended January 31, 2021, the Company recorded $89,971 as Other Income related to the Payroll Protection Program. The remaining amount
of Payroll Protection Program funds that had not yet been spent as of January 31, 2021 is $436,574. The Company anticipates using
the full $526,545 for qualifying expenditures. The Company entered into a $4,000,000
revolving line of credit facility with HSBC NA on November 27, 2019, with the interest rate established as the applicable prime
rate. The outstanding balance on the line of credit was $0 as of October 31, 2020. This revolving credit line will expire on November
26, 2021 unless renewed by the ban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Jan. 31, 2021</t>
        </is>
      </c>
    </row>
    <row r="3">
      <c r="A3" s="3" t="inlineStr">
        <is>
          <t>Accounting Changes and Error Corrections [Abstract]</t>
        </is>
      </c>
    </row>
    <row r="4">
      <c r="A4" s="4" t="inlineStr">
        <is>
          <t>Recent Accounting Pronouncements</t>
        </is>
      </c>
      <c r="B4" s="4" t="inlineStr">
        <is>
          <t>NOTE 12 – RECENT ACCOUNTING PRONOUNCEMENTS There have been no new accounting pronouncements
not yet effective that have significance, or potential significance, to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Jan. 31, 2021</t>
        </is>
      </c>
    </row>
    <row r="3">
      <c r="A3" s="3" t="inlineStr">
        <is>
          <t>NET INCOME PER SHARE:</t>
        </is>
      </c>
    </row>
    <row r="4">
      <c r="A4" s="4" t="inlineStr">
        <is>
          <t>Earnings Per Common Share</t>
        </is>
      </c>
      <c r="B4" s="4" t="inlineStr">
        <is>
          <t xml:space="preserve">NOTE 13 – EARNINGS PER COMMON SHARE
Three Months Three Months
Ended Ended
January 31, January 31,
Fiscal Period 2021 2020
Numerator:
Net Income $ 1,128,844 $ 1,346,773
Denominator:
Basic weighted average common shares outstanding 10,751,881 10,721,881
Options issued 557,000 -
Diluted outstanding shares 11,308,881 10,721,881
Net income per share
Basic $ 0.10 $ 0.13
Diluted $ 0.10 $ 0.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1</t>
        </is>
      </c>
      <c r="C1" s="2" t="inlineStr">
        <is>
          <t>Oct. 31, 2020</t>
        </is>
      </c>
    </row>
    <row r="2">
      <c r="A2" s="3" t="inlineStr">
        <is>
          <t>CURRENT ASSETS</t>
        </is>
      </c>
    </row>
    <row r="3">
      <c r="A3" s="4" t="inlineStr">
        <is>
          <t>Cash</t>
        </is>
      </c>
      <c r="B3" s="6" t="n">
        <v>16081875</v>
      </c>
      <c r="C3" s="6" t="n">
        <v>15134289</v>
      </c>
    </row>
    <row r="4">
      <c r="A4" s="4" t="inlineStr">
        <is>
          <t>Accounts Receivable, net</t>
        </is>
      </c>
      <c r="B4" s="5" t="n">
        <v>1870637</v>
      </c>
      <c r="C4" s="5" t="n">
        <v>2014660</v>
      </c>
    </row>
    <row r="5">
      <c r="A5" s="4" t="inlineStr">
        <is>
          <t>Inventory</t>
        </is>
      </c>
      <c r="B5" s="5" t="n">
        <v>9995719</v>
      </c>
      <c r="C5" s="5" t="n">
        <v>9142273</v>
      </c>
    </row>
    <row r="6">
      <c r="A6" s="4" t="inlineStr">
        <is>
          <t>Unbilled Receivables</t>
        </is>
      </c>
      <c r="B6" s="5" t="n">
        <v>1311480</v>
      </c>
      <c r="C6" s="5" t="n">
        <v>861300</v>
      </c>
    </row>
    <row r="7">
      <c r="A7" s="4" t="inlineStr">
        <is>
          <t>Prepaid Expenses</t>
        </is>
      </c>
      <c r="B7" s="5" t="n">
        <v>300009</v>
      </c>
      <c r="C7" s="5" t="n">
        <v>289204</v>
      </c>
    </row>
    <row r="8">
      <c r="A8" s="4" t="inlineStr">
        <is>
          <t>Other Current Assets</t>
        </is>
      </c>
      <c r="B8" s="5" t="n">
        <v>291396</v>
      </c>
      <c r="C8" s="5" t="n">
        <v>244171</v>
      </c>
    </row>
    <row r="9">
      <c r="A9" s="4" t="inlineStr">
        <is>
          <t>Total Current Assets</t>
        </is>
      </c>
      <c r="B9" s="5" t="n">
        <v>29851116</v>
      </c>
      <c r="C9" s="5" t="n">
        <v>27685897</v>
      </c>
    </row>
    <row r="10">
      <c r="A10" s="3" t="inlineStr">
        <is>
          <t>FIXED ASSETS</t>
        </is>
      </c>
    </row>
    <row r="11">
      <c r="A11" s="4" t="inlineStr">
        <is>
          <t>Property and Equipment, net</t>
        </is>
      </c>
      <c r="B11" s="5" t="n">
        <v>6114540</v>
      </c>
      <c r="C11" s="5" t="n">
        <v>6059900</v>
      </c>
    </row>
    <row r="12">
      <c r="A12" s="3" t="inlineStr">
        <is>
          <t>OTHER ASSETS</t>
        </is>
      </c>
    </row>
    <row r="13">
      <c r="A13" s="4" t="inlineStr">
        <is>
          <t>Goodwill and Other Intangibles, net</t>
        </is>
      </c>
      <c r="B13" s="5" t="n">
        <v>3719773</v>
      </c>
      <c r="C13" s="5" t="n">
        <v>3731452</v>
      </c>
    </row>
    <row r="14">
      <c r="A14" s="4" t="inlineStr">
        <is>
          <t>Deferred Tax Asset</t>
        </is>
      </c>
      <c r="B14" s="5" t="n">
        <v>670093</v>
      </c>
      <c r="C14" s="5" t="n">
        <v>561902</v>
      </c>
    </row>
    <row r="15">
      <c r="A15" s="4" t="inlineStr">
        <is>
          <t>Total Other Assets</t>
        </is>
      </c>
      <c r="B15" s="5" t="n">
        <v>4389866</v>
      </c>
      <c r="C15" s="5" t="n">
        <v>4293354</v>
      </c>
    </row>
    <row r="16">
      <c r="A16" s="4" t="inlineStr">
        <is>
          <t>Total Assets</t>
        </is>
      </c>
      <c r="B16" s="5" t="n">
        <v>40355522</v>
      </c>
      <c r="C16" s="5" t="n">
        <v>38039151</v>
      </c>
    </row>
    <row r="17">
      <c r="A17" s="3" t="inlineStr">
        <is>
          <t>CURRENT LIABILITIES</t>
        </is>
      </c>
    </row>
    <row r="18">
      <c r="A18" s="4" t="inlineStr">
        <is>
          <t>Accounts Payable</t>
        </is>
      </c>
      <c r="B18" s="5" t="n">
        <v>970063</v>
      </c>
      <c r="C18" s="5" t="n">
        <v>1284097</v>
      </c>
    </row>
    <row r="19">
      <c r="A19" s="4" t="inlineStr">
        <is>
          <t>Accrued Expenses and Other Current Liabilities</t>
        </is>
      </c>
      <c r="B19" s="5" t="n">
        <v>357632</v>
      </c>
      <c r="C19" s="5" t="n">
        <v>584202</v>
      </c>
    </row>
    <row r="20">
      <c r="A20" s="4" t="inlineStr">
        <is>
          <t>Notes Payable</t>
        </is>
      </c>
      <c r="B20" s="5" t="n">
        <v>447966</v>
      </c>
      <c r="C20" s="5" t="n">
        <v>509769</v>
      </c>
    </row>
    <row r="21">
      <c r="A21" s="4" t="inlineStr">
        <is>
          <t>Deferred Revenue</t>
        </is>
      </c>
      <c r="B21" s="5" t="n">
        <v>1314467</v>
      </c>
      <c r="C21" s="5" t="n">
        <v>1006454</v>
      </c>
    </row>
    <row r="22">
      <c r="A22" s="4" t="inlineStr">
        <is>
          <t>Total Current Liabilities</t>
        </is>
      </c>
      <c r="B22" s="5" t="n">
        <v>3090128</v>
      </c>
      <c r="C22" s="5" t="n">
        <v>3384522</v>
      </c>
    </row>
    <row r="23">
      <c r="A23" s="3" t="inlineStr">
        <is>
          <t>LONG TERM LIABILITIES</t>
        </is>
      </c>
    </row>
    <row r="24">
      <c r="A24" s="4" t="inlineStr">
        <is>
          <t>Deferred Revenue, less current portion</t>
        </is>
      </c>
      <c r="B24" s="5" t="n">
        <v>203648</v>
      </c>
      <c r="C24" s="5" t="n">
        <v>195022</v>
      </c>
    </row>
    <row r="25">
      <c r="A25" s="4" t="inlineStr">
        <is>
          <t>Notes Payable, less current portion</t>
        </is>
      </c>
      <c r="B25" s="5" t="n">
        <v>436574</v>
      </c>
      <c r="C25" s="5" t="n">
        <v>63339</v>
      </c>
    </row>
    <row r="26">
      <c r="A26" s="4" t="inlineStr">
        <is>
          <t>Total Long Term Liabilities</t>
        </is>
      </c>
      <c r="B26" s="5" t="n">
        <v>640222</v>
      </c>
      <c r="C26" s="5" t="n">
        <v>258361</v>
      </c>
    </row>
    <row r="27">
      <c r="A27" s="4" t="inlineStr">
        <is>
          <t>Total Liabilities</t>
        </is>
      </c>
      <c r="B27" s="5" t="n">
        <v>3730350</v>
      </c>
      <c r="C27" s="5" t="n">
        <v>3642883</v>
      </c>
    </row>
    <row r="28">
      <c r="A28" s="3" t="inlineStr">
        <is>
          <t>STOCKHOLDERS' EQUITY</t>
        </is>
      </c>
    </row>
    <row r="29">
      <c r="A29" s="4" t="inlineStr">
        <is>
          <t>Common Stock, $.001 par value; 150,000,000 shares authorized, 10,751,881 shares issued and outstanding as of January 31, 2021 and October 31, 2020, respectively</t>
        </is>
      </c>
      <c r="B29" s="5" t="n">
        <v>10753</v>
      </c>
      <c r="C29" s="5" t="n">
        <v>10753</v>
      </c>
    </row>
    <row r="30">
      <c r="A30" s="4" t="inlineStr">
        <is>
          <t>Additional Paid-in Capital</t>
        </is>
      </c>
      <c r="B30" s="5" t="n">
        <v>60306862</v>
      </c>
      <c r="C30" s="5" t="n">
        <v>60132415</v>
      </c>
    </row>
    <row r="31">
      <c r="A31" s="4" t="inlineStr">
        <is>
          <t>Accumulated Other Comprehensive Loss</t>
        </is>
      </c>
      <c r="B31" s="5" t="n">
        <v>-1395665</v>
      </c>
      <c r="C31" s="5" t="n">
        <v>-2321278</v>
      </c>
    </row>
    <row r="32">
      <c r="A32" s="4" t="inlineStr">
        <is>
          <t>Accumulated Deficit</t>
        </is>
      </c>
      <c r="B32" s="5" t="n">
        <v>-22296778</v>
      </c>
      <c r="C32" s="5" t="n">
        <v>-23425622</v>
      </c>
    </row>
    <row r="33">
      <c r="A33" s="4" t="inlineStr">
        <is>
          <t>Total Stockholders' Equity</t>
        </is>
      </c>
      <c r="B33" s="5" t="n">
        <v>36625172</v>
      </c>
      <c r="C33" s="5" t="n">
        <v>34396268</v>
      </c>
    </row>
    <row r="34">
      <c r="A34" s="4" t="inlineStr">
        <is>
          <t>Total Liabilities and Stockholders' Equity</t>
        </is>
      </c>
      <c r="B34" s="6" t="n">
        <v>40355522</v>
      </c>
      <c r="C34" s="6" t="n">
        <v>38039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alysis</t>
        </is>
      </c>
      <c r="B1" s="2" t="inlineStr">
        <is>
          <t>3 Months Ended</t>
        </is>
      </c>
    </row>
    <row r="2">
      <c r="B2" s="2" t="inlineStr">
        <is>
          <t>Jan. 31, 2021</t>
        </is>
      </c>
    </row>
    <row r="3">
      <c r="A3" s="3" t="inlineStr">
        <is>
          <t>Segment Reporting [Abstract]</t>
        </is>
      </c>
    </row>
    <row r="4">
      <c r="A4" s="4" t="inlineStr">
        <is>
          <t>Segment Analysis</t>
        </is>
      </c>
      <c r="B4" s="4" t="inlineStr">
        <is>
          <t xml:space="preserve">NOTE 14 -SEGMENT ANALYSIS Based on the fundamental difference between
the types of our offering, products versus services, we operate two distinct reportable segments which are managed separately.
Coda Octopus Products (“Marine Technology Business” or “Products Segment”) operations are comprised primarily
of sale of underwater technology sonar solutions, products for underwater operations including hardware and software; and rental
of solutions and products to the underwater market. Coda Octopus Martech and Coda Octopus Colmek (“Marine Engineering Business”
or “Services Segment”) provides engineering services primarily as sub-contractors to prime defense contractors. Segment operating income is total segment revenue
reduced by operating expenses identifiable with the business segment. Corporate includes general corporate administrative costs
(“Overhead”). The Company evaluates performance and allocates
resources based upon segment operating income. The accounting policies of the reportable segments are the same as those described
in the summary of accounting policies. There are inter-segment sales disclosed in
the tables below for informational purposes, but which have been eliminated in our financial statements. The following table summarizes segment asset
and operating balances by reportable segment as of and for the three months ended January 31, 2021 and 2020, respectively. The Company’s reportable business segments
sell their goods and services in four geographic locations:
● Americas
● Europe
● Australia/Asia
● Middle East/Africa
Marine Technology Business (Products) Marine Engineering Business (Services) Overhead Total
Three Months Ended January 31, 2021
Revenues from External Customers $ 3,748,279 $ 1,302,180 $ - $ 5,050,459
Cost of Revenues 894,275 841,262 - 1,735,537
Gross Profit 2,854,004 460,918 - 3,314,922
Research &amp; Development 441,744 141,395 - 583,139
Selling, General &amp; Administrative 733,825 567,559 511,982 1,813,366
Total Operating Expenses 1,175,569 708,954 511,982 2,396,505
Income (Loss) from Operations 1,678,435 (248,036 ) (511,982 ) 918,417
Other Income (Expense)
Other Income 2,036 18 - 2,054
Funding from Paycheck Protection Program - 89,971 - 89,971
Interest Expense (2,253 ) (5,151 ) (7,110 ) (14,514 )
Total Other Income (Expense) (217 ) 84,838 (7,110 ) 77,511
Net Income (Loss) before Income Taxes 1,678,218 (163,198 ) (519,092 ) 995,928
Income Tax Benefit (Expense)
Current Tax Benefit 12,653 - 12,072 24,725
Deferred Tax Benefit (11,155 ) 152,086 (32,740 ) 108,191
Total Income Tax Benefit (Expense) 1,498 152,086 (20,668 ) 132,916
Net Income (Loss) $ 1,679,716 $ (11,112 ) $ (539,760 ) $ 1,128,844
Supplemental Disclosures
Total Assets $ 24,767,757 $ 14,362,811 $ 1,224,954 $ 40,355,522
Total Liabilities $ 1,573,260 $ 1,436,624 $ 720,466 $ 3,730,350
Revenues from Intercompany Sales - eliminated from sales above $ 370,629 $ 49,201 $ 675,000 $ 1,094,830
Depreciation and Amortization $ 312,122 $ 47,645 $ 6,416 $ 366,183
Purchases of Long-lived Assets $ 399,975 $ 4,177 $ 4,992 $ 409,144
Marine Technology Business (Products) Marine Engineering Business (Services) Overhead Total
Three Months ended January 31, 2020
Revenues from External Customers $ 3,632,812 $ 3,048,167 $ - $ 6,680,979
Cost of Revenues 655,677 1,750,862 - 2,406,539
Gross Profit 2,977,135 1,297,305 - 4,274,440
Research &amp; Development 556,729 206,438 165,098 928,265
Selling, General &amp; Administrative 867,998 636,296 387,384 1,891,678
Total Operating Expenses 1,424,727 842,734 552,482 2,819,943
Income (Loss) from Operations 1,552,408 454,571 (552,482 ) 1,454,497
Other Income (Expense)
Other Income 12,824 - - 12,824
Interest Expense (3,232 ) (3,682 ) (12,700 ) (19,614 )
Total Other Income (Expense) 9,592 (3,682 ) (12,700 ) (6,790 )
Net Income (Loss) before Income Taxes 1,562,000 450,889 (565,182 ) 1,447,707
Current Tax Benefit (Expense) 25,833 4,045 (53,225 ) (23,347 )
Deferred Tax Benefit (Expense) (78,139 ) (12,235 ) 12,787 (77,587 )
Total Income Tax Expense (52,306 ) (8,190 ) (40,438 ) (100,934 )
Net Income (Loss) $ 1,509,694 $ 442,699 $ (605,620 ) $ 1,346,773
Supplemental Disclosures
Total Assets $ 20,821,310 $ 14,520,371 $ 1,141,789 $ 36,483,470
Total Liabilities $ 1,835,184 $ 1,315,378 $ 1,273,611 $ 4,424,173
Revenues from Intercompany Sales - eliminated from sales above $ 302,822 $ 100,529 $ 675,000 $ 1,078,351
Depreciation and Amortization $ 182,993 $ 43,680 $ 5,291 $ 231,964
Purchases of Long-lived Assets $ 599,601 $ 9,593 $ 33,965 $ 643,159
For the Three Months Ended January 31, 2021
Marine Marine
Technology Engineering Grand
Business Business Total
Disaggregation of Total Net Sales
Americas
Equipment Sales $ 252,625 $ - $ 252,625
Equipment Rentals 48,925 - 48,925
Software Sales - - -
Engineering Parts 213,956 291,565 505,521
Services 33,772 224,876 258,648
Europe
Equipment Sales 894,104 220,957 1,115,061
Equipment Rentals 153,109 - 153,109
Software Sales 38,086 - 38,086
Engineering Parts - 564,782 564,782
Services 39,813 - 39,813
Australia/Asia
Equipment Sales 1,646,758 - 1,646,758
Equipment Rentals 132,329 - 132,329
Software Sales 187,136 - 187,136
Services 41,987 - 41,987
Middle East &amp; Africa
Equipment Sales - - -
Equipment Rentals - - -
Software Sales - - -
Services 65,679 - 65,679
Total Net Sales $ 3,748,279 $ 1,302,180 $ 5,050,459
For the Three Months Ended January 31, 2021
Marine Marine
Technology Engineering Grand
Business Business Total
Total Net Sales by Geographic Area
Americas $ 549,278 $ 516,441 $ 1,065,719
Europe 1,125,112 785,739 1,910,851
Australia/Asia 2,008,210 - 2,008,210
Middle East &amp; Africa 65,679 - 65,679
Total Net Sales $ 3,748,279 $ 1,302,180 $ 5,050,459
For the Three Months Ended January 31, 2021
Marine Marine
Technology Engineering Grand
Business Business Total
Total Net Sales by Product Line
Equipment Sales $ 2,793,487 $ 220,957 $ 3,014,444
Equipment Rentals 334,363 - 334,363
Software Sales 225,222 - 225,222
Engineering Parts 213,956 856,347 1,070,303
Services 181,251 224,876 406,127
Total Net Sales $ 3,748,279 $ 1,302,180 $ 5,050,459
For the Three Months Ended January 31, 2020
Marine Marine
Technology Engineering Grand
Business Business Total
Disaggregation of Total Net Sales
Americas
Equipment Sales $ 334,388 $ - $ 334,388
Equipment Rentals 45,069 - 45,069
Software Sales 7,250 - 7,250
Engineering Parts - 1,646,374 1,646,374
Services 154,625 489,531 644,156
Europe
Equipment Sales 338,147 - 338,147
Equipment Rentals 52,644 - 52,644
Software Sales 102,526 - 102,526
Engineering Parts - 906,855 906,855
Services 125,700 5,407 131,107
Australia/Asia
Equipment Sales 2,028,310 - 2,028,310
Equipment Rentals 225,932 - 225,932
Software Sales 119,999 - 119,999
Services 47,119 - 47,119
Middle East &amp; Africa
Equipment Sales 22,074 - 22,074
Equipment Rentals - - -
Software Sales - - -
Services 29,029 - 29,029
Total Net Sales $ 3,632,812 $ 3,048,167 $ 6,680,979
For the Three Months Ended January 31, 2020
Marine Marine
Technology Engineering Grand
Business Business Total
Total Net Sales by Geographic Area
Americas $ 541,332 $ 2,135,905 $ 2,677,237
Europe 619,017 912,262 1,531,279
Australia/Asia 2,421,360 - 2,421,360
Middle East &amp; Africa 51,103 - 51,103
Total Net Sales $ 3,632,812 $ 3,048,167 $ 6,680,979
For the Three Months Ended January 31, 2020
Marine Marine
Technology Engineering Grand
Business Business Total
Total Net Sales by Product Line
Equipment Sales $ 2,722,919 $ - $ 2,722,919
Equipment Rentals 323,645 - 323,645
Software Sales 229,775 - 229,775
Engineering Parts - 2,553,229 2,553,229
Services 356,473 494,938 851,411
Total Net Sales $ 3,632,812 $ 3,048,167 $ 6,680,9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roll Protection Program</t>
        </is>
      </c>
      <c r="B1" s="2" t="inlineStr">
        <is>
          <t>3 Months Ended</t>
        </is>
      </c>
    </row>
    <row r="2">
      <c r="B2" s="2" t="inlineStr">
        <is>
          <t>Jan. 31, 2021</t>
        </is>
      </c>
    </row>
    <row r="3">
      <c r="A3" s="3" t="inlineStr">
        <is>
          <t>Payroll Protection Program</t>
        </is>
      </c>
    </row>
    <row r="4">
      <c r="A4" s="4" t="inlineStr">
        <is>
          <t>Payroll Protection Program</t>
        </is>
      </c>
      <c r="B4" s="4" t="inlineStr">
        <is>
          <t>NOTE 15 – PAYROLL PROTECTION PROGRAM In January 2021, one of our US companies, received
$526,545 under the second round of the US Government Payroll Protection Program (“Second Round PPP”) for payroll assistance
during the Pandemic. The proceeds from the Second Round PPP will be used to offset US employees’ salaries during the Pandemic.
In the Current Quarter the Company utilized $89,971 of the Second Round PPP to defray payroll expense. This amount is recorded
in our accounts as “Other Income” and the remaining $436,574 (“PPP Balance”) is recorded as “Long
Term Debt”. As we utilize PPP Balance for qualifying expenditures defined under the Program, we will recognize these as “Other
Income” thus reducing the amount recorded in Long Term Debt since we expect when utilized for qualifying expenditures defined
under the Program, the Second Round PPP will be forgiven. In the 2020 FY certain of our US companies,
received $648,871 under the US Government Payroll Protection Program (“First Round PPP”). The proceeds from the First
Round PPP were used to offset US employees’ salaries during the Pandemic. The amount received under the First Round PPP has
now been forgiven under the Program. This amount is recorded in our accounts as “Other Income”. The companies received their First Round PPP
loans in April and May of 2020. The companies applied for forgiveness of the loans in September 2020 and the loans were forgiven
in Novembe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3 Months Ended</t>
        </is>
      </c>
    </row>
    <row r="2">
      <c r="B2" s="2" t="inlineStr">
        <is>
          <t>Jan. 31, 2021</t>
        </is>
      </c>
    </row>
    <row r="3">
      <c r="A3" s="3" t="inlineStr">
        <is>
          <t>Covid-19</t>
        </is>
      </c>
    </row>
    <row r="4">
      <c r="A4" s="4" t="inlineStr">
        <is>
          <t>COVID-19</t>
        </is>
      </c>
      <c r="B4" s="4" t="inlineStr">
        <is>
          <t>NOTE 16 – COVID-19 The Company faces various risks related to
the global outbreak of coronavirus disease (“COVID-19”). The Engineering Services Business is dependent
on its workforce to deliver its products and services primarily to the U.S. and U.K. Governments. If significant portions of the
Engineering Services Business’s workforce are unable to work effectively, or if the U.S. or U.K. Government and/or other
customers’ operations are curtailed due to illness, quarantines, government actions, facility closures, or other restrictions
in connection with the COVID-19 Pandemic, the Engineering Services Business’s operations is likely to be severely impacted.
The Engineering Services Business may be unable to perform fully on its contracts and costs may increase as a result of the COVID-19
outbreak. These cost increases may not be fully recoverable either from our customers or under existing insurance policies. At
this time, the Company’s management cannot predict with any precision the full extent of the impact which COVID-19 Pandemic
will have on the Company, but management continues to mitigate where it can and monitor the situation, to assess further possible
implications to operations, the supply chain, and customers. Further, the Pandemic may have a material adverse effect on the Company’s
results of operations, financial position, and liquidity in fiscal year 2021. The Marine Technology Business is dependent
on its workforce and/or distributors/resellers to sell and deliver its products and services. Developments such as social distancing,
shelter -in- place directives and travel restrictions introduced by governments have impacted the Marine Products Business’s
ability to deploy its workforce effectively. These same developments may affect the operations of the Company’s suppliers,
customers and distributors/resellers, as their own workforces and operations are disrupted by efforts to curtail the spread of
this virus. The Company, being a manufacturing company, in large part is unable to work remotely. The Company’s activities
are performed in certain international locations that are also impacted by the COVID-19 outbreak. While expected to be temporary,
these disruptions will negatively impact the Marine Technology Business’s sales, its ongoing development projects, its results
of operations, financial condition, and liquidity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1</t>
        </is>
      </c>
    </row>
    <row r="3">
      <c r="A3" s="3" t="inlineStr">
        <is>
          <t>Income Tax Disclosure [Abstract]</t>
        </is>
      </c>
    </row>
    <row r="4">
      <c r="A4" s="4" t="inlineStr">
        <is>
          <t>Income Taxes</t>
        </is>
      </c>
      <c r="B4" s="4" t="inlineStr">
        <is>
          <t>NOTE 17 – INCOME TAXES The Company’s
effective tax rate for the three months ended January 31, 2021 and 2020 was (11.8%) and 6.9%, respectively. The decrease in the
effective tax rate for the three months ended January 31, 2021, as compared to January 31, 2020 resulted from the US companies
having a taxable loss for the three months ended January 31, 2021 compared to a tax gain for the three months ended January 31,
2020. As of January 31, 2021, we had U.S. federal
net operating losses (“NOL”) carryforwards of $1,600,016, which expire in 20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1</t>
        </is>
      </c>
    </row>
    <row r="3">
      <c r="A3" s="3" t="inlineStr">
        <is>
          <t>Subsequent Events [Abstract]</t>
        </is>
      </c>
    </row>
    <row r="4">
      <c r="A4" s="4" t="inlineStr">
        <is>
          <t>Subsequent Events</t>
        </is>
      </c>
      <c r="B4" s="4" t="inlineStr">
        <is>
          <t>NOTE 18 – SUBSEQUENT EVENT In February 2021, one of our US companies received
$122,327 under the Second Round PPP for payroll expenses assistance during the Pandemic. The proceeds of the Second Round PPP received
will be used to defray payroll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lassification of Prior Year Presentation</t>
        </is>
      </c>
      <c r="B1" s="2" t="inlineStr">
        <is>
          <t>3 Months Ended</t>
        </is>
      </c>
    </row>
    <row r="2">
      <c r="B2" s="2" t="inlineStr">
        <is>
          <t>Jan. 31, 2021</t>
        </is>
      </c>
    </row>
    <row r="3">
      <c r="A3" s="3" t="inlineStr">
        <is>
          <t>Accounting Changes and Error Corrections [Abstract]</t>
        </is>
      </c>
    </row>
    <row r="4">
      <c r="A4" s="4" t="inlineStr">
        <is>
          <t>Reclassification of Prior Year Presentation</t>
        </is>
      </c>
      <c r="B4" s="4" t="inlineStr">
        <is>
          <t>NOTE 19 - RECLASSIFICATION OF PRIOR YEAR PRESENTATION Certain prior year amounts have been reclassified
for consistency with the current year presentation. These reclassifications had no effect on the previously reported consolidated
financial statements. An adjustment has been made to the disclosures of the composition of property and equi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Jan. 31, 2021</t>
        </is>
      </c>
    </row>
    <row r="3">
      <c r="A3" s="3" t="inlineStr">
        <is>
          <t>Inventory Disclosure [Abstract]</t>
        </is>
      </c>
    </row>
    <row r="4">
      <c r="A4" s="4" t="inlineStr">
        <is>
          <t>Schedule of Components of Inventory</t>
        </is>
      </c>
      <c r="B4" s="4" t="inlineStr">
        <is>
          <t xml:space="preserve">Inventory is stated at the lower of cost (weighted
average method) or net realizable value. Inventory consisted of the following components:
January 31, October 31,
Inventory 2021 2020
Raw materials and parts $ 7,793,487 $ 7,322,688
Work in progress 1,034,423 698,756
Finished goods 1,167,809 1,120,829
Total Inventory $ 9,995,719 $ 9,142,2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Jan. 31, 2021</t>
        </is>
      </c>
    </row>
    <row r="3">
      <c r="A3" s="3" t="inlineStr">
        <is>
          <t>Property, Plant and Equipment [Abstract]</t>
        </is>
      </c>
    </row>
    <row r="4">
      <c r="A4" s="4" t="inlineStr">
        <is>
          <t>Schedule of Property and Equipment</t>
        </is>
      </c>
      <c r="B4" s="4" t="inlineStr">
        <is>
          <t xml:space="preserve">Property and equipment, net consisted of the
following as of:
January 31, October 31,
2021 2020
Buildings $ 5,302,085 $ 5,103,324
Land 200,000 200,000
Office machinery and equipment 1,578,860 1,512,938
Rental assets 2,165,198 2,062,818
Furniture, fixtures and improvements 1,226,947 1,187,927
Totals 10,473,090 10,067,007
Less: accumulated depreciation (4,358,550 ) (4,007,107 )
Total Property and Equipment, net $ 6,114,540 $ 6,059,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Jan. 31, 2021</t>
        </is>
      </c>
    </row>
    <row r="3">
      <c r="A3" s="3" t="inlineStr">
        <is>
          <t>Deferred Costs, Capitalized, Prepaid, and Other Assets Disclosure [Abstract]</t>
        </is>
      </c>
    </row>
    <row r="4">
      <c r="A4" s="4" t="inlineStr">
        <is>
          <t>Summary of Other Current Assets</t>
        </is>
      </c>
      <c r="B4" s="4" t="inlineStr">
        <is>
          <t xml:space="preserve">Other current assets consisted of the following
at:
January 31, October 31,
2021 2020
Deposits $ 216,147 $ 112,984
Tax receivables 75,249 131,187
Total Other Current Assets $ 291,396 $ 244,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Jan. 31, 2021</t>
        </is>
      </c>
    </row>
    <row r="3">
      <c r="A3" s="3" t="inlineStr">
        <is>
          <t>Debt Disclosure [Abstract]</t>
        </is>
      </c>
    </row>
    <row r="4">
      <c r="A4" s="4" t="inlineStr">
        <is>
          <t>Schedule of Note Payable</t>
        </is>
      </c>
      <c r="B4" s="4" t="inlineStr">
        <is>
          <t xml:space="preserve">January 31, October 31,
2021 2020
Secured note payable to HSBC NA with interest payable on the 28 th $ 447,966 $ 573,108
Unsecured Payroll Protection Program loan from the SBA that carries an interest rate of 1%. Principal payments begin on November 29, 2021 in the amount of $29,252. 436,574 -
Total 884,540 573,108
Less: current portion (447,966 ) (509,769 )
Total Long Term Note Payable $ 436,574 $ 63,3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1</t>
        </is>
      </c>
      <c r="C1" s="2" t="inlineStr">
        <is>
          <t>Oct.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10751881</v>
      </c>
      <c r="C5" s="5" t="n">
        <v>10751881</v>
      </c>
    </row>
    <row r="6">
      <c r="A6" s="4" t="inlineStr">
        <is>
          <t>Common stock, shares outstanding</t>
        </is>
      </c>
      <c r="B6" s="5" t="n">
        <v>10751881</v>
      </c>
      <c r="C6" s="5" t="n">
        <v>10751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3 Months Ended</t>
        </is>
      </c>
    </row>
    <row r="2">
      <c r="B2" s="2" t="inlineStr">
        <is>
          <t>Jan. 31, 2021</t>
        </is>
      </c>
    </row>
    <row r="3">
      <c r="A3" s="3" t="inlineStr">
        <is>
          <t>NET INCOME PER SHARE:</t>
        </is>
      </c>
    </row>
    <row r="4">
      <c r="A4" s="4" t="inlineStr">
        <is>
          <t>Schedule of Earnings Per Share Basic and Diluted</t>
        </is>
      </c>
      <c r="B4" s="4" t="inlineStr">
        <is>
          <t xml:space="preserve">Three Months Three Months
Ended Ended
January 31, January 31,
Fiscal Period 2021 2020
Numerator:
Net Income $ 1,128,844 $ 1,346,773
Denominator:
Basic weighted average common shares outstanding 10,751,881 10,721,881
Options issued 557,000 -
Diluted outstanding shares 11,308,881 10,721,881
Net income per share
Basic $ 0.10 $ 0.13
Diluted $ 0.10 $ 0.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alysis (Tables)</t>
        </is>
      </c>
      <c r="B1" s="2" t="inlineStr">
        <is>
          <t>3 Months Ended</t>
        </is>
      </c>
    </row>
    <row r="2">
      <c r="B2" s="2" t="inlineStr">
        <is>
          <t>Jan. 31, 2021</t>
        </is>
      </c>
    </row>
    <row r="3">
      <c r="A3" s="3" t="inlineStr">
        <is>
          <t>Segment Reporting [Abstract]</t>
        </is>
      </c>
    </row>
    <row r="4">
      <c r="A4" s="4" t="inlineStr">
        <is>
          <t>Schedule of Segment Reporting Information</t>
        </is>
      </c>
      <c r="B4" s="4" t="inlineStr">
        <is>
          <t xml:space="preserve">Marine Technology Business (Products) Marine Engineering Business (Services) Overhead Total
Three Months Ended January 31, 2021
Revenues from External Customers $ 3,748,279 $ 1,302,180 $ - $ 5,050,459
Cost of Revenues 894,275 841,262 - 1,735,537
Gross Profit 2,854,004 460,918 - 3,314,922
Research &amp; Development 441,744 141,395 - 583,139
Selling, General &amp; Administrative 733,825 567,559 511,982 1,813,366
Total Operating Expenses 1,175,569 708,954 511,982 2,396,505
Income (Loss) from Operations 1,678,435 (248,036 ) (511,982 ) 918,417
Other Income (Expense)
Other Income 2,036 18 - 2,054
Funding from Paycheck Protection Program - 89,971 - 89,971
Interest Expense (2,253 ) (5,151 ) (7,110 ) (14,514 )
Total Other Income (Expense) (217 ) 84,838 (7,110 ) 77,511
Net Income (Loss) before Income Taxes 1,678,218 (163,198 ) (519,092 ) 995,928
Income Tax Benefit (Expense)
Current Tax Benefit 12,653 - 12,072 24,725
Deferred Tax Benefit (11,155 ) 152,086 (32,740 ) 108,191
Total Income Tax Benefit (Expense) 1,498 152,086 (20,668 ) 132,916
Net Income (Loss) $ 1,679,716 $ (11,112 ) $ (539,760 ) $ 1,128,844
Supplemental Disclosures
Total Assets $ 24,767,757 $ 14,362,811 $ 1,224,954 $ 40,355,522
Total Liabilities $ 1,573,260 $ 1,436,624 $ 720,466 $ 3,730,350
Revenues from Intercompany Sales - eliminated from sales above $ 370,629 $ 49,201 $ 675,000 $ 1,094,830
Depreciation and Amortization $ 312,122 $ 47,645 $ 6,416 $ 366,183
Purchases of Long-lived Assets $ 399,975 $ 4,177 $ 4,992 $ 409,144
Marine Technology Business (Products) Marine Engineering Business (Services) Overhead Total
Three Months ended January 31, 2020
Revenues from External Customers $ 3,632,812 $ 3,048,167 $ - $ 6,680,979
Cost of Revenues 655,677 1,750,862 - 2,406,539
Gross Profit 2,977,135 1,297,305 - 4,274,440
Research &amp; Development 556,729 206,438 165,098 928,265
Selling, General &amp; Administrative 867,998 636,296 387,384 1,891,678
Total Operating Expenses 1,424,727 842,734 552,482 2,819,943
Income (Loss) from Operations 1,552,408 454,571 (552,482 ) 1,454,497
Other Income (Expense)
Other Income 12,824 - - 12,824
Interest Expense (3,232 ) (3,682 ) (12,700 ) (19,614 )
Total Other Income (Expense) 9,592 (3,682 ) (12,700 ) (6,790 )
Net Income (Loss) before Income Taxes 1,562,000 450,889 (565,182 ) 1,447,707
Current Tax Benefit (Expense) 25,833 4,045 (53,225 ) (23,347 )
Deferred Tax Benefit (Expense) (78,139 ) (12,235 ) 12,787 (77,587 )
Total Income Tax Expense (52,306 ) (8,190 ) (40,438 ) (100,934 )
Net Income (Loss) $ 1,509,694 $ 442,699 $ (605,620 ) $ 1,346,773
Supplemental Disclosures
Total Assets $ 20,821,310 $ 14,520,371 $ 1,141,789 $ 36,483,470
Total Liabilities $ 1,835,184 $ 1,315,378 $ 1,273,611 $ 4,424,173
Revenues from Intercompany Sales - eliminated from sales above $ 302,822 $ 100,529 $ 675,000 $ 1,078,351
Depreciation and Amortization $ 182,993 $ 43,680 $ 5,291 $ 231,964
Purchases of Long-lived Assets $ 599,601 $ 9,593 $ 33,965 $ 643,159 </t>
        </is>
      </c>
    </row>
    <row r="5">
      <c r="A5" s="4" t="inlineStr">
        <is>
          <t>Schedule of Disaggregate of Revenue from Contracts for Sale with Customers by Geographic Location</t>
        </is>
      </c>
      <c r="B5" s="4" t="inlineStr">
        <is>
          <t xml:space="preserve">For the Three Months Ended January 31, 2021
Marine Marine
Technology Engineering Grand
Business Business Total
Disaggregation of Total Net Sales
Americas
Equipment Sales $ 252,625 $ - $ 252,625
Equipment Rentals 48,925 - 48,925
Software Sales - - -
Engineering Parts 213,956 291,565 505,521
Services 33,772 224,876 258,648
Europe
Equipment Sales 894,104 220,957 1,115,061
Equipment Rentals 153,109 - 153,109
Software Sales 38,086 - 38,086
Engineering Parts - 564,782 564,782
Services 39,813 - 39,813
Australia/Asia
Equipment Sales 1,646,758 - 1,646,758
Equipment Rentals 132,329 - 132,329
Software Sales 187,136 - 187,136
Services 41,987 - 41,987
Middle East &amp; Africa
Equipment Sales - - -
Equipment Rentals - - -
Software Sales - - -
Services 65,679 - 65,679
Total Net Sales $ 3,748,279 $ 1,302,180 $ 5,050,459
For the Three Months Ended January 31, 2021
Marine Marine
Technology Engineering Grand
Business Business Total
Total Net Sales by Geographic Area
Americas $ 549,278 $ 516,441 $ 1,065,719
Europe 1,125,112 785,739 1,910,851
Australia/Asia 2,008,210 - 2,008,210
Middle East &amp; Africa 65,679 - 65,679
Total Net Sales $ 3,748,279 $ 1,302,180 $ 5,050,459
For the Three Months Ended January 31, 2021
Marine Marine
Technology Engineering Grand
Business Business Total
Total Net Sales by Product Line
Equipment Sales $ 2,793,487 $ 220,957 $ 3,014,444
Equipment Rentals 334,363 - 334,363
Software Sales 225,222 - 225,222
Engineering Parts 213,956 856,347 1,070,303
Services 181,251 224,876 406,127
Total Net Sales $ 3,748,279 $ 1,302,180 $ 5,050,459
For the Three Months Ended January 31, 2020
Marine Marine
Technology Engineering Grand
Business Business Total
Disaggregation of Total Net Sales
Americas
Equipment Sales $ 334,388 $ - $ 334,388
Equipment Rentals 45,069 - 45,069
Software Sales 7,250 - 7,250
Engineering Parts - 1,646,374 1,646,374
Services 154,625 489,531 644,156
Europe
Equipment Sales 338,147 - 338,147
Equipment Rentals 52,644 - 52,644
Software Sales 102,526 - 102,526
Engineering Parts - 906,855 906,855
Services 125,700 5,407 131,107
Australia/Asia
Equipment Sales 2,028,310 - 2,028,310
Equipment Rentals 225,932 - 225,932
Software Sales 119,999 - 119,999
Services 47,119 - 47,119
Middle East &amp; Africa
Equipment Sales 22,074 - 22,074
Equipment Rentals - - -
Software Sales - - -
Services 29,029 - 29,029
Total Net Sales $ 3,632,812 $ 3,048,167 $ 6,680,979
For the Three Months Ended January 31, 2020
Marine Marine
Technology Engineering Grand
Business Business Total
Total Net Sales by Geographic Area
Americas $ 541,332 $ 2,135,905 $ 2,677,237
Europe 619,017 912,262 1,531,279
Australia/Asia 2,421,360 - 2,421,360
Middle East &amp; Africa 51,103 - 51,103
Total Net Sales $ 3,632,812 $ 3,048,167 $ 6,680,979
For the Three Months Ended January 31, 2020
Marine Marine
Technology Engineering Grand
Business Business Total
Total Net Sales by Product Line
Equipment Sales $ 2,722,919 $ - $ 2,722,919
Equipment Rentals 323,645 - 323,645
Software Sales 229,775 - 229,775
Engineering Parts - 2,553,229 2,553,229
Services 356,473 494,938 851,411
Total Net Sales $ 3,632,812 $ 3,048,167 $ 6,680,9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Revenue Recognition (Details Narrative) - USD ($)</t>
        </is>
      </c>
      <c r="B1" s="2" t="inlineStr">
        <is>
          <t>3 Months Ended</t>
        </is>
      </c>
    </row>
    <row r="2">
      <c r="B2" s="2" t="inlineStr">
        <is>
          <t>Jan. 31, 2021</t>
        </is>
      </c>
      <c r="C2" s="2" t="inlineStr">
        <is>
          <t>Jan. 31, 2020</t>
        </is>
      </c>
      <c r="D2" s="2" t="inlineStr">
        <is>
          <t>Oct. 31, 2020</t>
        </is>
      </c>
    </row>
    <row r="3">
      <c r="A3" s="3" t="inlineStr">
        <is>
          <t>Revenue Recognition [Abstract]</t>
        </is>
      </c>
    </row>
    <row r="4">
      <c r="A4" s="4" t="inlineStr">
        <is>
          <t>Deferred commissions</t>
        </is>
      </c>
      <c r="B4" s="6" t="n">
        <v>0</v>
      </c>
      <c r="D4" s="6" t="n">
        <v>3884</v>
      </c>
    </row>
    <row r="5">
      <c r="A5" s="4" t="inlineStr">
        <is>
          <t>Amortization expense related to deferred commissions</t>
        </is>
      </c>
      <c r="B5" s="6" t="n">
        <v>3884</v>
      </c>
      <c r="C5" s="6" t="n">
        <v>428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Components of Inventory (Details) - USD ($)</t>
        </is>
      </c>
      <c r="B1" s="2" t="inlineStr">
        <is>
          <t>Jan. 31, 2021</t>
        </is>
      </c>
      <c r="C1" s="2" t="inlineStr">
        <is>
          <t>Oct. 31, 2020</t>
        </is>
      </c>
    </row>
    <row r="2">
      <c r="A2" s="3" t="inlineStr">
        <is>
          <t>Inventory, Net [Abstract]</t>
        </is>
      </c>
    </row>
    <row r="3">
      <c r="A3" s="4" t="inlineStr">
        <is>
          <t>Raw materials and parts</t>
        </is>
      </c>
      <c r="B3" s="6" t="n">
        <v>7793487</v>
      </c>
      <c r="C3" s="6" t="n">
        <v>7322688</v>
      </c>
    </row>
    <row r="4">
      <c r="A4" s="4" t="inlineStr">
        <is>
          <t>Work in progress</t>
        </is>
      </c>
      <c r="B4" s="5" t="n">
        <v>1034423</v>
      </c>
      <c r="C4" s="5" t="n">
        <v>698756</v>
      </c>
    </row>
    <row r="5">
      <c r="A5" s="4" t="inlineStr">
        <is>
          <t>Finished goods</t>
        </is>
      </c>
      <c r="B5" s="5" t="n">
        <v>1167809</v>
      </c>
      <c r="C5" s="5" t="n">
        <v>1120829</v>
      </c>
    </row>
    <row r="6">
      <c r="A6" s="4" t="inlineStr">
        <is>
          <t>Total Inventory</t>
        </is>
      </c>
      <c r="B6" s="6" t="n">
        <v>9995719</v>
      </c>
      <c r="C6" s="6" t="n">
        <v>91422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xed Assets - Schedule of Property and Equipment (Details) - USD ($)</t>
        </is>
      </c>
      <c r="B1" s="2" t="inlineStr">
        <is>
          <t>Jan. 31, 2021</t>
        </is>
      </c>
      <c r="C1" s="2" t="inlineStr">
        <is>
          <t>Oct. 31, 2020</t>
        </is>
      </c>
    </row>
    <row r="2">
      <c r="A2" s="4" t="inlineStr">
        <is>
          <t>Property, plant and equipment, gross</t>
        </is>
      </c>
      <c r="B2" s="6" t="n">
        <v>10473090</v>
      </c>
      <c r="C2" s="6" t="n">
        <v>10067007</v>
      </c>
    </row>
    <row r="3">
      <c r="A3" s="4" t="inlineStr">
        <is>
          <t>Less: accumulated depreciation</t>
        </is>
      </c>
      <c r="B3" s="5" t="n">
        <v>-4358550</v>
      </c>
      <c r="C3" s="5" t="n">
        <v>-4007107</v>
      </c>
    </row>
    <row r="4">
      <c r="A4" s="4" t="inlineStr">
        <is>
          <t>Total Property and Equipment, net</t>
        </is>
      </c>
      <c r="B4" s="5" t="n">
        <v>6114540</v>
      </c>
      <c r="C4" s="5" t="n">
        <v>6059900</v>
      </c>
    </row>
    <row r="5">
      <c r="A5" s="4" t="inlineStr">
        <is>
          <t>Buildings [Member]</t>
        </is>
      </c>
    </row>
    <row r="6">
      <c r="A6" s="4" t="inlineStr">
        <is>
          <t>Property, plant and equipment, gross</t>
        </is>
      </c>
      <c r="B6" s="5" t="n">
        <v>5302085</v>
      </c>
      <c r="C6" s="5" t="n">
        <v>5103324</v>
      </c>
    </row>
    <row r="7">
      <c r="A7" s="4" t="inlineStr">
        <is>
          <t>Land [Member]</t>
        </is>
      </c>
    </row>
    <row r="8">
      <c r="A8" s="4" t="inlineStr">
        <is>
          <t>Property, plant and equipment, gross</t>
        </is>
      </c>
      <c r="B8" s="5" t="n">
        <v>200000</v>
      </c>
      <c r="C8" s="5" t="n">
        <v>200000</v>
      </c>
    </row>
    <row r="9">
      <c r="A9" s="4" t="inlineStr">
        <is>
          <t>Office Machinery and Equipment [Member]</t>
        </is>
      </c>
    </row>
    <row r="10">
      <c r="A10" s="4" t="inlineStr">
        <is>
          <t>Property, plant and equipment, gross</t>
        </is>
      </c>
      <c r="B10" s="5" t="n">
        <v>1578860</v>
      </c>
      <c r="C10" s="5" t="n">
        <v>1512938</v>
      </c>
    </row>
    <row r="11">
      <c r="A11" s="4" t="inlineStr">
        <is>
          <t>Rental Assets [Member]</t>
        </is>
      </c>
    </row>
    <row r="12">
      <c r="A12" s="4" t="inlineStr">
        <is>
          <t>Property, plant and equipment, gross</t>
        </is>
      </c>
      <c r="B12" s="5" t="n">
        <v>2165198</v>
      </c>
      <c r="C12" s="5" t="n">
        <v>2062818</v>
      </c>
    </row>
    <row r="13">
      <c r="A13" s="4" t="inlineStr">
        <is>
          <t>Furniture, Fixtures and Improvements [Member]</t>
        </is>
      </c>
    </row>
    <row r="14">
      <c r="A14" s="4" t="inlineStr">
        <is>
          <t>Property, plant and equipment, gross</t>
        </is>
      </c>
      <c r="B14" s="6" t="n">
        <v>1226947</v>
      </c>
      <c r="C14" s="6" t="n">
        <v>11879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ummary of Other Current Assets (Details) - USD ($)</t>
        </is>
      </c>
      <c r="B1" s="2" t="inlineStr">
        <is>
          <t>Jan. 31, 2021</t>
        </is>
      </c>
      <c r="C1" s="2" t="inlineStr">
        <is>
          <t>Oct. 31, 2020</t>
        </is>
      </c>
    </row>
    <row r="2">
      <c r="A2" s="3" t="inlineStr">
        <is>
          <t>Deferred Costs, Capitalized, Prepaid, and Other Assets Disclosure [Abstract]</t>
        </is>
      </c>
    </row>
    <row r="3">
      <c r="A3" s="4" t="inlineStr">
        <is>
          <t>Deposits</t>
        </is>
      </c>
      <c r="B3" s="6" t="n">
        <v>216147</v>
      </c>
      <c r="C3" s="6" t="n">
        <v>112984</v>
      </c>
    </row>
    <row r="4">
      <c r="A4" s="4" t="inlineStr">
        <is>
          <t>Tax receivables</t>
        </is>
      </c>
      <c r="B4" s="5" t="n">
        <v>75249</v>
      </c>
      <c r="C4" s="5" t="n">
        <v>131187</v>
      </c>
    </row>
    <row r="5">
      <c r="A5" s="4" t="inlineStr">
        <is>
          <t>Total Other Current Assets</t>
        </is>
      </c>
      <c r="B5" s="6" t="n">
        <v>291396</v>
      </c>
      <c r="C5" s="6" t="n">
        <v>2441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racts in Progress (Details Narrative) - USD ($)</t>
        </is>
      </c>
      <c r="B1" s="2" t="inlineStr">
        <is>
          <t>Jan. 31, 2021</t>
        </is>
      </c>
      <c r="C1" s="2" t="inlineStr">
        <is>
          <t>Oct. 31, 2020</t>
        </is>
      </c>
    </row>
    <row r="2">
      <c r="A2" s="3" t="inlineStr">
        <is>
          <t>Revenue from Contract with Customer [Abstract]</t>
        </is>
      </c>
    </row>
    <row r="3">
      <c r="A3" s="4" t="inlineStr">
        <is>
          <t>Unbilled receivables</t>
        </is>
      </c>
      <c r="B3" s="6" t="n">
        <v>1311480</v>
      </c>
      <c r="C3" s="6" t="n">
        <v>861300</v>
      </c>
    </row>
    <row r="4">
      <c r="A4" s="4" t="inlineStr">
        <is>
          <t>Current deferred Revenue</t>
        </is>
      </c>
      <c r="B4" s="5" t="n">
        <v>1314467</v>
      </c>
      <c r="C4" s="5" t="n">
        <v>1006454</v>
      </c>
    </row>
    <row r="5">
      <c r="A5" s="4" t="inlineStr">
        <is>
          <t>Non-current deferred revenue</t>
        </is>
      </c>
      <c r="B5" s="6" t="n">
        <v>203648</v>
      </c>
      <c r="C5" s="6" t="n">
        <v>1950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centrations (Details Narrative) - Two Customer [Member] - USD ($)</t>
        </is>
      </c>
      <c r="B1" s="2" t="inlineStr">
        <is>
          <t>3 Months Ended</t>
        </is>
      </c>
    </row>
    <row r="2">
      <c r="B2" s="2" t="inlineStr">
        <is>
          <t>Jan. 31, 2021</t>
        </is>
      </c>
      <c r="C2" s="2" t="inlineStr">
        <is>
          <t>Jan. 31, 2020</t>
        </is>
      </c>
    </row>
    <row r="3">
      <c r="A3" s="4" t="inlineStr">
        <is>
          <t>Percentage of sales from customers</t>
        </is>
      </c>
      <c r="B3" s="4" t="inlineStr">
        <is>
          <t>10.00%</t>
        </is>
      </c>
      <c r="C3" s="4" t="inlineStr">
        <is>
          <t>10.00%</t>
        </is>
      </c>
    </row>
    <row r="4">
      <c r="A4" s="4" t="inlineStr">
        <is>
          <t>Revenue [Member]</t>
        </is>
      </c>
    </row>
    <row r="5">
      <c r="A5" s="4" t="inlineStr">
        <is>
          <t>Percentage of sales from customers</t>
        </is>
      </c>
      <c r="B5" s="4" t="inlineStr">
        <is>
          <t>26.00%</t>
        </is>
      </c>
      <c r="C5" s="4" t="inlineStr">
        <is>
          <t>41.00%</t>
        </is>
      </c>
    </row>
    <row r="6">
      <c r="A6" s="4" t="inlineStr">
        <is>
          <t>Revenue from customer</t>
        </is>
      </c>
      <c r="B6" s="6" t="n">
        <v>1303807</v>
      </c>
      <c r="C6" s="6" t="n">
        <v>2710008</v>
      </c>
    </row>
    <row r="7">
      <c r="A7" s="4" t="inlineStr">
        <is>
          <t>Accounts Receivable [Member]</t>
        </is>
      </c>
    </row>
    <row r="8">
      <c r="A8" s="4" t="inlineStr">
        <is>
          <t>Percentage of sales from customers</t>
        </is>
      </c>
      <c r="B8" s="4" t="inlineStr">
        <is>
          <t>46.00%</t>
        </is>
      </c>
      <c r="C8" s="4" t="inlineStr">
        <is>
          <t>44.00%</t>
        </is>
      </c>
    </row>
    <row r="9">
      <c r="A9" s="4" t="inlineStr">
        <is>
          <t>Revenue from customer</t>
        </is>
      </c>
      <c r="B9" s="6" t="n">
        <v>862850</v>
      </c>
      <c r="C9" s="6" t="n">
        <v>18177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Notes Payable (Details Narrative) - USD ($)</t>
        </is>
      </c>
      <c r="B1" s="2" t="inlineStr">
        <is>
          <t>3 Months Ended</t>
        </is>
      </c>
      <c r="C1" s="2" t="inlineStr">
        <is>
          <t>12 Months Ended</t>
        </is>
      </c>
    </row>
    <row r="2">
      <c r="B2" s="2" t="inlineStr">
        <is>
          <t>Jan. 31, 2021</t>
        </is>
      </c>
      <c r="C2" s="2" t="inlineStr">
        <is>
          <t>Oct. 31, 2020</t>
        </is>
      </c>
      <c r="D2" s="2" t="inlineStr">
        <is>
          <t>Nov. 27, 2019</t>
        </is>
      </c>
    </row>
    <row r="3">
      <c r="A3" s="4" t="inlineStr">
        <is>
          <t>Proceeds form payroll protection program</t>
        </is>
      </c>
      <c r="B3" s="6" t="n">
        <v>526545</v>
      </c>
    </row>
    <row r="4">
      <c r="A4" s="4" t="inlineStr">
        <is>
          <t>Other Income related to Payroll Protection Program</t>
        </is>
      </c>
      <c r="B4" s="5" t="n">
        <v>89971</v>
      </c>
    </row>
    <row r="5">
      <c r="A5" s="4" t="inlineStr">
        <is>
          <t>Remaining amount of payroll protection program funds</t>
        </is>
      </c>
      <c r="B5" s="5" t="n">
        <v>436574</v>
      </c>
      <c r="C5" s="6" t="n">
        <v>63339</v>
      </c>
    </row>
    <row r="6">
      <c r="A6" s="4" t="inlineStr">
        <is>
          <t>Amount of qualifying expenditures</t>
        </is>
      </c>
      <c r="B6" s="6" t="n">
        <v>526545</v>
      </c>
    </row>
    <row r="7">
      <c r="A7" s="4" t="inlineStr">
        <is>
          <t>Line of credit outstanding, balance</t>
        </is>
      </c>
      <c r="C7" s="6" t="n">
        <v>0</v>
      </c>
    </row>
    <row r="8">
      <c r="A8" s="4" t="inlineStr">
        <is>
          <t>Renewal expired date</t>
        </is>
      </c>
      <c r="C8" s="4" t="inlineStr">
        <is>
          <t>Nov. 26,
		2021</t>
        </is>
      </c>
    </row>
    <row r="9">
      <c r="A9" s="4" t="inlineStr">
        <is>
          <t>HSBC [Member]</t>
        </is>
      </c>
    </row>
    <row r="10">
      <c r="A10" s="4" t="inlineStr">
        <is>
          <t>Revolving line of credit facility</t>
        </is>
      </c>
      <c r="D10" s="6" t="n">
        <v>4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 Schedule of Note Payable (Details) - USD ($)</t>
        </is>
      </c>
      <c r="B1" s="2" t="inlineStr">
        <is>
          <t>Jan. 31, 2021</t>
        </is>
      </c>
      <c r="C1" s="2" t="inlineStr">
        <is>
          <t>Oct. 31, 2020</t>
        </is>
      </c>
    </row>
    <row r="2">
      <c r="A2" s="4" t="inlineStr">
        <is>
          <t>Total</t>
        </is>
      </c>
      <c r="B2" s="6" t="n">
        <v>884540</v>
      </c>
      <c r="C2" s="6" t="n">
        <v>573108</v>
      </c>
    </row>
    <row r="3">
      <c r="A3" s="4" t="inlineStr">
        <is>
          <t>Less: current portion</t>
        </is>
      </c>
      <c r="B3" s="5" t="n">
        <v>-447966</v>
      </c>
      <c r="C3" s="5" t="n">
        <v>-509769</v>
      </c>
    </row>
    <row r="4">
      <c r="A4" s="4" t="inlineStr">
        <is>
          <t>Total Long Term Notes Payable</t>
        </is>
      </c>
      <c r="B4" s="5" t="n">
        <v>436574</v>
      </c>
      <c r="C4" s="5" t="n">
        <v>63339</v>
      </c>
    </row>
    <row r="5">
      <c r="A5" s="4" t="inlineStr">
        <is>
          <t>Secured Note Payable [Member]</t>
        </is>
      </c>
    </row>
    <row r="6">
      <c r="A6" s="4" t="inlineStr">
        <is>
          <t>Total</t>
        </is>
      </c>
      <c r="B6" s="5" t="n">
        <v>447966</v>
      </c>
      <c r="C6" s="5" t="n">
        <v>573108</v>
      </c>
    </row>
    <row r="7">
      <c r="A7" s="4" t="inlineStr">
        <is>
          <t>Unsecured Payroll Protection Program Loan [Member]</t>
        </is>
      </c>
    </row>
    <row r="8">
      <c r="A8" s="4" t="inlineStr">
        <is>
          <t>Total</t>
        </is>
      </c>
      <c r="B8" s="6" t="n">
        <v>436574</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t>
        </is>
      </c>
      <c r="B1" s="2" t="inlineStr">
        <is>
          <t>3 Months Ended</t>
        </is>
      </c>
    </row>
    <row r="2">
      <c r="B2" s="2" t="inlineStr">
        <is>
          <t>Jan. 31, 2021</t>
        </is>
      </c>
      <c r="C2" s="2" t="inlineStr">
        <is>
          <t>Jan. 31, 2020</t>
        </is>
      </c>
    </row>
    <row r="3">
      <c r="A3" s="3" t="inlineStr">
        <is>
          <t>Income Statement [Abstract]</t>
        </is>
      </c>
    </row>
    <row r="4">
      <c r="A4" s="4" t="inlineStr">
        <is>
          <t>Net Revenues</t>
        </is>
      </c>
      <c r="B4" s="6" t="n">
        <v>5050459</v>
      </c>
      <c r="C4" s="6" t="n">
        <v>6680979</v>
      </c>
    </row>
    <row r="5">
      <c r="A5" s="4" t="inlineStr">
        <is>
          <t>Cost of Revenues</t>
        </is>
      </c>
      <c r="B5" s="5" t="n">
        <v>1735537</v>
      </c>
      <c r="C5" s="5" t="n">
        <v>2406539</v>
      </c>
    </row>
    <row r="6">
      <c r="A6" s="4" t="inlineStr">
        <is>
          <t>Gross Profit</t>
        </is>
      </c>
      <c r="B6" s="5" t="n">
        <v>3314922</v>
      </c>
      <c r="C6" s="5" t="n">
        <v>4274440</v>
      </c>
    </row>
    <row r="7">
      <c r="A7" s="3" t="inlineStr">
        <is>
          <t>OPERATING EXPENSES</t>
        </is>
      </c>
    </row>
    <row r="8">
      <c r="A8" s="4" t="inlineStr">
        <is>
          <t>Research &amp; Development</t>
        </is>
      </c>
      <c r="B8" s="5" t="n">
        <v>583139</v>
      </c>
      <c r="C8" s="5" t="n">
        <v>928265</v>
      </c>
    </row>
    <row r="9">
      <c r="A9" s="4" t="inlineStr">
        <is>
          <t>Selling, General &amp; Administrative</t>
        </is>
      </c>
      <c r="B9" s="5" t="n">
        <v>1813366</v>
      </c>
      <c r="C9" s="5" t="n">
        <v>1891678</v>
      </c>
    </row>
    <row r="10">
      <c r="A10" s="4" t="inlineStr">
        <is>
          <t>Total Operating Expenses</t>
        </is>
      </c>
      <c r="B10" s="5" t="n">
        <v>2396505</v>
      </c>
      <c r="C10" s="5" t="n">
        <v>2819943</v>
      </c>
    </row>
    <row r="11">
      <c r="A11" s="4" t="inlineStr">
        <is>
          <t>INCOME FROM OPERATIONS</t>
        </is>
      </c>
      <c r="B11" s="5" t="n">
        <v>918417</v>
      </c>
      <c r="C11" s="5" t="n">
        <v>1454497</v>
      </c>
    </row>
    <row r="12">
      <c r="A12" s="3" t="inlineStr">
        <is>
          <t>OTHER INCOME (EXPENSE)</t>
        </is>
      </c>
    </row>
    <row r="13">
      <c r="A13" s="4" t="inlineStr">
        <is>
          <t>Other Income</t>
        </is>
      </c>
      <c r="B13" s="5" t="n">
        <v>2054</v>
      </c>
      <c r="C13" s="5" t="n">
        <v>12824</v>
      </c>
    </row>
    <row r="14">
      <c r="A14" s="4" t="inlineStr">
        <is>
          <t>Funding from Paycheck Protection Program</t>
        </is>
      </c>
      <c r="B14" s="5" t="n">
        <v>89971</v>
      </c>
      <c r="C14" s="4" t="inlineStr">
        <is>
          <t xml:space="preserve"> </t>
        </is>
      </c>
    </row>
    <row r="15">
      <c r="A15" s="4" t="inlineStr">
        <is>
          <t>Interest Expense</t>
        </is>
      </c>
      <c r="B15" s="5" t="n">
        <v>-14514</v>
      </c>
      <c r="C15" s="5" t="n">
        <v>-19614</v>
      </c>
    </row>
    <row r="16">
      <c r="A16" s="4" t="inlineStr">
        <is>
          <t>Total Other Income (Expense)</t>
        </is>
      </c>
      <c r="B16" s="5" t="n">
        <v>77511</v>
      </c>
      <c r="C16" s="5" t="n">
        <v>-6790</v>
      </c>
    </row>
    <row r="17">
      <c r="A17" s="4" t="inlineStr">
        <is>
          <t>NET INCOME BEFORE INCOME TAXES</t>
        </is>
      </c>
      <c r="B17" s="5" t="n">
        <v>995928</v>
      </c>
      <c r="C17" s="5" t="n">
        <v>1447707</v>
      </c>
    </row>
    <row r="18">
      <c r="A18" s="3" t="inlineStr">
        <is>
          <t>INCOME TAX BENEFIT (EXPENSE)</t>
        </is>
      </c>
    </row>
    <row r="19">
      <c r="A19" s="4" t="inlineStr">
        <is>
          <t>Current Tax Benefit (Expense)</t>
        </is>
      </c>
      <c r="B19" s="5" t="n">
        <v>24725</v>
      </c>
      <c r="C19" s="5" t="n">
        <v>-23347</v>
      </c>
    </row>
    <row r="20">
      <c r="A20" s="4" t="inlineStr">
        <is>
          <t>Deferred Tax Benefit (Expense)</t>
        </is>
      </c>
      <c r="B20" s="5" t="n">
        <v>108191</v>
      </c>
      <c r="C20" s="5" t="n">
        <v>-77587</v>
      </c>
    </row>
    <row r="21">
      <c r="A21" s="4" t="inlineStr">
        <is>
          <t>Total Income Tax Benefit (Expense)</t>
        </is>
      </c>
      <c r="B21" s="5" t="n">
        <v>132916</v>
      </c>
      <c r="C21" s="5" t="n">
        <v>-100934</v>
      </c>
    </row>
    <row r="22">
      <c r="A22" s="4" t="inlineStr">
        <is>
          <t>NET INCOME</t>
        </is>
      </c>
      <c r="B22" s="6" t="n">
        <v>1128844</v>
      </c>
      <c r="C22" s="6" t="n">
        <v>1346773</v>
      </c>
    </row>
    <row r="23">
      <c r="A23" s="3" t="inlineStr">
        <is>
          <t>NET INCOME PER SHARE:</t>
        </is>
      </c>
    </row>
    <row r="24">
      <c r="A24" s="4" t="inlineStr">
        <is>
          <t>Basic</t>
        </is>
      </c>
      <c r="B24" s="8" t="n">
        <v>0.1</v>
      </c>
      <c r="C24" s="8" t="n">
        <v>0.13</v>
      </c>
    </row>
    <row r="25">
      <c r="A25" s="4" t="inlineStr">
        <is>
          <t>Diluted</t>
        </is>
      </c>
      <c r="B25" s="8" t="n">
        <v>0.1</v>
      </c>
      <c r="C25" s="8" t="n">
        <v>0.13</v>
      </c>
    </row>
    <row r="26">
      <c r="A26" s="3" t="inlineStr">
        <is>
          <t>WEIGHTED AVERAGE SHARES:</t>
        </is>
      </c>
    </row>
    <row r="27">
      <c r="A27" s="4" t="inlineStr">
        <is>
          <t>Basic</t>
        </is>
      </c>
      <c r="B27" s="5" t="n">
        <v>10751881</v>
      </c>
      <c r="C27" s="5" t="n">
        <v>10721881</v>
      </c>
    </row>
    <row r="28">
      <c r="A28" s="4" t="inlineStr">
        <is>
          <t>Diluted</t>
        </is>
      </c>
      <c r="B28" s="5" t="n">
        <v>11308881</v>
      </c>
      <c r="C28" s="5" t="n">
        <v>10721881</v>
      </c>
    </row>
    <row r="29">
      <c r="A29" s="4" t="inlineStr">
        <is>
          <t>NET INCOME</t>
        </is>
      </c>
      <c r="B29" s="6" t="n">
        <v>1128844</v>
      </c>
      <c r="C29" s="6" t="n">
        <v>1346773</v>
      </c>
    </row>
    <row r="30">
      <c r="A30" s="4" t="inlineStr">
        <is>
          <t>Other Comprehensive Income</t>
        </is>
      </c>
      <c r="B30" s="4" t="inlineStr">
        <is>
          <t xml:space="preserve"> </t>
        </is>
      </c>
      <c r="C30" s="4" t="inlineStr">
        <is>
          <t xml:space="preserve"> </t>
        </is>
      </c>
    </row>
    <row r="31">
      <c r="A31" s="4" t="inlineStr">
        <is>
          <t>Foreign Currency Translation Adjustment</t>
        </is>
      </c>
      <c r="B31" s="5" t="n">
        <v>925613</v>
      </c>
      <c r="C31" s="5" t="n">
        <v>84751</v>
      </c>
    </row>
    <row r="32">
      <c r="A32" s="4" t="inlineStr">
        <is>
          <t>COMPREHENSIVE INCOME</t>
        </is>
      </c>
      <c r="B32" s="6" t="n">
        <v>2054456</v>
      </c>
      <c r="C32" s="6" t="n">
        <v>14315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otes Payable - Schedule of Note Payable (Details) (Parenthetical) - USD ($)</t>
        </is>
      </c>
      <c r="B1" s="2" t="inlineStr">
        <is>
          <t>3 Months Ended</t>
        </is>
      </c>
      <c r="C1" s="2" t="inlineStr">
        <is>
          <t>12 Months Ended</t>
        </is>
      </c>
    </row>
    <row r="2">
      <c r="B2" s="2" t="inlineStr">
        <is>
          <t>Jan. 31, 2021</t>
        </is>
      </c>
      <c r="C2" s="2" t="inlineStr">
        <is>
          <t>Oct. 31, 2020</t>
        </is>
      </c>
    </row>
    <row r="3">
      <c r="A3" s="4" t="inlineStr">
        <is>
          <t>Secured Note Payable [Member]</t>
        </is>
      </c>
    </row>
    <row r="4">
      <c r="A4" s="4" t="inlineStr">
        <is>
          <t>Loan, annual interest rate</t>
        </is>
      </c>
      <c r="B4" s="4" t="inlineStr">
        <is>
          <t>4.56%</t>
        </is>
      </c>
      <c r="C4" s="4" t="inlineStr">
        <is>
          <t>4.56%</t>
        </is>
      </c>
    </row>
    <row r="5">
      <c r="A5" s="4" t="inlineStr">
        <is>
          <t>Loan interest payment, description</t>
        </is>
      </c>
      <c r="B5" s="4" t="inlineStr">
        <is>
          <t>Secured note payable to HSBC NA with interest payable on the 28th day of each month at 4.56% per annum.</t>
        </is>
      </c>
      <c r="C5" s="4" t="inlineStr">
        <is>
          <t>Secured note payable to HSBC NA with interest payable on the 28th day of each month at 4.56% per annum.</t>
        </is>
      </c>
    </row>
    <row r="6">
      <c r="A6" s="4" t="inlineStr">
        <is>
          <t>Principal and interest payment</t>
        </is>
      </c>
      <c r="B6" s="6" t="n">
        <v>43777</v>
      </c>
      <c r="C6" s="6" t="n">
        <v>43777</v>
      </c>
    </row>
    <row r="7">
      <c r="A7" s="4" t="inlineStr">
        <is>
          <t>Debt instrument, maturity date</t>
        </is>
      </c>
      <c r="B7" s="4" t="inlineStr">
        <is>
          <t>Dec. 28,
		2021</t>
        </is>
      </c>
      <c r="C7" s="4" t="inlineStr">
        <is>
          <t>Dec. 28,
		2021</t>
        </is>
      </c>
    </row>
    <row r="8">
      <c r="A8" s="4" t="inlineStr">
        <is>
          <t>Unsecured Payroll Protection Program Loan [Member]</t>
        </is>
      </c>
    </row>
    <row r="9">
      <c r="A9" s="4" t="inlineStr">
        <is>
          <t>Loan, annual interest rate</t>
        </is>
      </c>
      <c r="B9" s="4" t="inlineStr">
        <is>
          <t>1.00%</t>
        </is>
      </c>
      <c r="C9" s="4" t="inlineStr">
        <is>
          <t>1.00%</t>
        </is>
      </c>
    </row>
    <row r="10">
      <c r="A10" s="4" t="inlineStr">
        <is>
          <t>Loan interest payment, description</t>
        </is>
      </c>
      <c r="B10" s="4" t="inlineStr">
        <is>
          <t>Principal payments begin on November 29, 2021</t>
        </is>
      </c>
      <c r="C10" s="4" t="inlineStr">
        <is>
          <t>Principal payments begin on November 29, 2021</t>
        </is>
      </c>
    </row>
    <row r="11">
      <c r="A11" s="4" t="inlineStr">
        <is>
          <t>Principal payment</t>
        </is>
      </c>
      <c r="B11" s="6" t="n">
        <v>29252</v>
      </c>
      <c r="C11" s="6" t="n">
        <v>292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Earnings Per Share Basic and Diluted (Details) - USD ($)</t>
        </is>
      </c>
      <c r="B1" s="2" t="inlineStr">
        <is>
          <t>3 Months Ended</t>
        </is>
      </c>
    </row>
    <row r="2">
      <c r="B2" s="2" t="inlineStr">
        <is>
          <t>Jan. 31, 2021</t>
        </is>
      </c>
      <c r="C2" s="2" t="inlineStr">
        <is>
          <t>Jan. 31, 2020</t>
        </is>
      </c>
    </row>
    <row r="3">
      <c r="A3" s="3" t="inlineStr">
        <is>
          <t>NET INCOME PER SHARE:</t>
        </is>
      </c>
    </row>
    <row r="4">
      <c r="A4" s="4" t="inlineStr">
        <is>
          <t>Net Income</t>
        </is>
      </c>
      <c r="B4" s="6" t="n">
        <v>1128844</v>
      </c>
      <c r="C4" s="6" t="n">
        <v>1346773</v>
      </c>
    </row>
    <row r="5">
      <c r="A5" s="4" t="inlineStr">
        <is>
          <t>Denominator: Basic weighted average common shares outstanding</t>
        </is>
      </c>
      <c r="B5" s="5" t="n">
        <v>10751881</v>
      </c>
      <c r="C5" s="5" t="n">
        <v>10721881</v>
      </c>
    </row>
    <row r="6">
      <c r="A6" s="4" t="inlineStr">
        <is>
          <t>Denominator: Options issued</t>
        </is>
      </c>
      <c r="B6" s="5" t="n">
        <v>557000</v>
      </c>
      <c r="C6" s="4" t="inlineStr">
        <is>
          <t xml:space="preserve"> </t>
        </is>
      </c>
    </row>
    <row r="7">
      <c r="A7" s="4" t="inlineStr">
        <is>
          <t>Denominator: Diluted outstanding shares</t>
        </is>
      </c>
      <c r="B7" s="5" t="n">
        <v>11308881</v>
      </c>
      <c r="C7" s="5" t="n">
        <v>10721881</v>
      </c>
    </row>
    <row r="8">
      <c r="A8" s="4" t="inlineStr">
        <is>
          <t>Net income per share, Basic</t>
        </is>
      </c>
      <c r="B8" s="8" t="n">
        <v>0.1</v>
      </c>
      <c r="C8" s="8" t="n">
        <v>0.13</v>
      </c>
    </row>
    <row r="9">
      <c r="A9" s="4" t="inlineStr">
        <is>
          <t>Net income per share, Diluted</t>
        </is>
      </c>
      <c r="B9" s="8" t="n">
        <v>0.1</v>
      </c>
      <c r="C9" s="8" t="n">
        <v>0.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Segment Analysis (Details Narrative)</t>
        </is>
      </c>
      <c r="B1" s="2" t="inlineStr">
        <is>
          <t>3 Months Ended</t>
        </is>
      </c>
    </row>
    <row r="2">
      <c r="B2" s="2" t="inlineStr">
        <is>
          <t>Jan. 31, 2021Integer</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alysis - Schedule of Segment Reporting Information (Details) - USD ($)</t>
        </is>
      </c>
      <c r="B1" s="2" t="inlineStr">
        <is>
          <t>3 Months Ended</t>
        </is>
      </c>
    </row>
    <row r="2">
      <c r="B2" s="2" t="inlineStr">
        <is>
          <t>Jan. 31, 2021</t>
        </is>
      </c>
      <c r="C2" s="2" t="inlineStr">
        <is>
          <t>Jan. 31, 2020</t>
        </is>
      </c>
      <c r="D2" s="2" t="inlineStr">
        <is>
          <t>Oct. 31, 2020</t>
        </is>
      </c>
    </row>
    <row r="3">
      <c r="A3" s="4" t="inlineStr">
        <is>
          <t>Revenues from External Customers</t>
        </is>
      </c>
      <c r="B3" s="6" t="n">
        <v>5050459</v>
      </c>
      <c r="C3" s="6" t="n">
        <v>6680979</v>
      </c>
    </row>
    <row r="4">
      <c r="A4" s="4" t="inlineStr">
        <is>
          <t>Cost of Revenues</t>
        </is>
      </c>
      <c r="B4" s="5" t="n">
        <v>1735537</v>
      </c>
      <c r="C4" s="5" t="n">
        <v>2406539</v>
      </c>
    </row>
    <row r="5">
      <c r="A5" s="4" t="inlineStr">
        <is>
          <t>Gross Profit</t>
        </is>
      </c>
      <c r="B5" s="5" t="n">
        <v>3314922</v>
      </c>
      <c r="C5" s="5" t="n">
        <v>4274440</v>
      </c>
    </row>
    <row r="6">
      <c r="A6" s="4" t="inlineStr">
        <is>
          <t>Research &amp; Development</t>
        </is>
      </c>
      <c r="B6" s="5" t="n">
        <v>583139</v>
      </c>
      <c r="C6" s="5" t="n">
        <v>928265</v>
      </c>
    </row>
    <row r="7">
      <c r="A7" s="4" t="inlineStr">
        <is>
          <t>Selling, General &amp; Administrative</t>
        </is>
      </c>
      <c r="B7" s="5" t="n">
        <v>1813366</v>
      </c>
      <c r="C7" s="5" t="n">
        <v>1891678</v>
      </c>
    </row>
    <row r="8">
      <c r="A8" s="4" t="inlineStr">
        <is>
          <t>Total Operating Expenses</t>
        </is>
      </c>
      <c r="B8" s="5" t="n">
        <v>2396505</v>
      </c>
      <c r="C8" s="5" t="n">
        <v>2819943</v>
      </c>
    </row>
    <row r="9">
      <c r="A9" s="4" t="inlineStr">
        <is>
          <t>Income (Loss) from Operations</t>
        </is>
      </c>
      <c r="B9" s="5" t="n">
        <v>918417</v>
      </c>
      <c r="C9" s="5" t="n">
        <v>1454497</v>
      </c>
    </row>
    <row r="10">
      <c r="A10" s="4" t="inlineStr">
        <is>
          <t>Other Income</t>
        </is>
      </c>
      <c r="B10" s="5" t="n">
        <v>2054</v>
      </c>
      <c r="C10" s="5" t="n">
        <v>12824</v>
      </c>
    </row>
    <row r="11">
      <c r="A11" s="4" t="inlineStr">
        <is>
          <t>Funding from Paycheck Protection Program</t>
        </is>
      </c>
      <c r="B11" s="5" t="n">
        <v>89971</v>
      </c>
      <c r="C11" s="4" t="inlineStr">
        <is>
          <t xml:space="preserve"> </t>
        </is>
      </c>
    </row>
    <row r="12">
      <c r="A12" s="4" t="inlineStr">
        <is>
          <t>Interest Expense</t>
        </is>
      </c>
      <c r="B12" s="5" t="n">
        <v>-14514</v>
      </c>
      <c r="C12" s="5" t="n">
        <v>-19614</v>
      </c>
    </row>
    <row r="13">
      <c r="A13" s="4" t="inlineStr">
        <is>
          <t>Total Other Income (Expense)</t>
        </is>
      </c>
      <c r="B13" s="5" t="n">
        <v>77511</v>
      </c>
      <c r="C13" s="5" t="n">
        <v>-6790</v>
      </c>
    </row>
    <row r="14">
      <c r="A14" s="4" t="inlineStr">
        <is>
          <t>Net Income (Loss) before Income Taxes</t>
        </is>
      </c>
      <c r="B14" s="5" t="n">
        <v>995928</v>
      </c>
      <c r="C14" s="5" t="n">
        <v>1447707</v>
      </c>
    </row>
    <row r="15">
      <c r="A15" s="4" t="inlineStr">
        <is>
          <t>Current Tax Benefit (Expense)</t>
        </is>
      </c>
      <c r="B15" s="5" t="n">
        <v>24725</v>
      </c>
      <c r="C15" s="5" t="n">
        <v>-23347</v>
      </c>
    </row>
    <row r="16">
      <c r="A16" s="4" t="inlineStr">
        <is>
          <t>Deferred Tax Benefit</t>
        </is>
      </c>
      <c r="B16" s="5" t="n">
        <v>108191</v>
      </c>
      <c r="C16" s="5" t="n">
        <v>-77587</v>
      </c>
    </row>
    <row r="17">
      <c r="A17" s="4" t="inlineStr">
        <is>
          <t>Total Income Tax Benefit (Expense)</t>
        </is>
      </c>
      <c r="B17" s="5" t="n">
        <v>132916</v>
      </c>
      <c r="C17" s="5" t="n">
        <v>-100934</v>
      </c>
    </row>
    <row r="18">
      <c r="A18" s="4" t="inlineStr">
        <is>
          <t>Net Income (Loss)</t>
        </is>
      </c>
      <c r="B18" s="5" t="n">
        <v>1128844</v>
      </c>
      <c r="C18" s="5" t="n">
        <v>1346773</v>
      </c>
    </row>
    <row r="19">
      <c r="A19" s="4" t="inlineStr">
        <is>
          <t>Total Assets</t>
        </is>
      </c>
      <c r="B19" s="5" t="n">
        <v>40355522</v>
      </c>
      <c r="C19" s="5" t="n">
        <v>36483470</v>
      </c>
      <c r="D19" s="6" t="n">
        <v>38039151</v>
      </c>
    </row>
    <row r="20">
      <c r="A20" s="4" t="inlineStr">
        <is>
          <t>Total Liabilities</t>
        </is>
      </c>
      <c r="B20" s="5" t="n">
        <v>3730350</v>
      </c>
      <c r="C20" s="5" t="n">
        <v>4424173</v>
      </c>
      <c r="D20" s="6" t="n">
        <v>3642883</v>
      </c>
    </row>
    <row r="21">
      <c r="A21" s="4" t="inlineStr">
        <is>
          <t>Revenues from Intercompany Sales - eliminated from sales above</t>
        </is>
      </c>
      <c r="B21" s="5" t="n">
        <v>1094830</v>
      </c>
      <c r="C21" s="5" t="n">
        <v>1078351</v>
      </c>
    </row>
    <row r="22">
      <c r="A22" s="4" t="inlineStr">
        <is>
          <t>Depreciation and Amortization</t>
        </is>
      </c>
      <c r="B22" s="5" t="n">
        <v>366183</v>
      </c>
      <c r="C22" s="5" t="n">
        <v>231964</v>
      </c>
    </row>
    <row r="23">
      <c r="A23" s="4" t="inlineStr">
        <is>
          <t>Purchases of Long-lived Assets</t>
        </is>
      </c>
      <c r="B23" s="5" t="n">
        <v>409144</v>
      </c>
      <c r="C23" s="5" t="n">
        <v>643159</v>
      </c>
    </row>
    <row r="24">
      <c r="A24" s="4" t="inlineStr">
        <is>
          <t>Marine Technology Business (Products) [Member]</t>
        </is>
      </c>
    </row>
    <row r="25">
      <c r="A25" s="4" t="inlineStr">
        <is>
          <t>Revenues from External Customers</t>
        </is>
      </c>
      <c r="B25" s="5" t="n">
        <v>3748279</v>
      </c>
      <c r="C25" s="5" t="n">
        <v>3632812</v>
      </c>
    </row>
    <row r="26">
      <c r="A26" s="4" t="inlineStr">
        <is>
          <t>Cost of Revenues</t>
        </is>
      </c>
      <c r="B26" s="5" t="n">
        <v>894275</v>
      </c>
      <c r="C26" s="5" t="n">
        <v>655677</v>
      </c>
    </row>
    <row r="27">
      <c r="A27" s="4" t="inlineStr">
        <is>
          <t>Gross Profit</t>
        </is>
      </c>
      <c r="B27" s="5" t="n">
        <v>2854004</v>
      </c>
      <c r="C27" s="5" t="n">
        <v>2977135</v>
      </c>
    </row>
    <row r="28">
      <c r="A28" s="4" t="inlineStr">
        <is>
          <t>Research &amp; Development</t>
        </is>
      </c>
      <c r="B28" s="5" t="n">
        <v>441744</v>
      </c>
      <c r="C28" s="5" t="n">
        <v>556729</v>
      </c>
    </row>
    <row r="29">
      <c r="A29" s="4" t="inlineStr">
        <is>
          <t>Selling, General &amp; Administrative</t>
        </is>
      </c>
      <c r="B29" s="5" t="n">
        <v>733825</v>
      </c>
      <c r="C29" s="5" t="n">
        <v>867998</v>
      </c>
    </row>
    <row r="30">
      <c r="A30" s="4" t="inlineStr">
        <is>
          <t>Total Operating Expenses</t>
        </is>
      </c>
      <c r="B30" s="5" t="n">
        <v>1175569</v>
      </c>
      <c r="C30" s="5" t="n">
        <v>1424727</v>
      </c>
    </row>
    <row r="31">
      <c r="A31" s="4" t="inlineStr">
        <is>
          <t>Income (Loss) from Operations</t>
        </is>
      </c>
      <c r="B31" s="5" t="n">
        <v>1678435</v>
      </c>
      <c r="C31" s="5" t="n">
        <v>1552408</v>
      </c>
    </row>
    <row r="32">
      <c r="A32" s="4" t="inlineStr">
        <is>
          <t>Other Income</t>
        </is>
      </c>
      <c r="B32" s="5" t="n">
        <v>2036</v>
      </c>
      <c r="C32" s="5" t="n">
        <v>12824</v>
      </c>
    </row>
    <row r="33">
      <c r="A33" s="4" t="inlineStr">
        <is>
          <t>Funding from Paycheck Protection Program</t>
        </is>
      </c>
      <c r="B33" s="4" t="inlineStr">
        <is>
          <t xml:space="preserve"> </t>
        </is>
      </c>
    </row>
    <row r="34">
      <c r="A34" s="4" t="inlineStr">
        <is>
          <t>Interest Expense</t>
        </is>
      </c>
      <c r="B34" s="5" t="n">
        <v>-2253</v>
      </c>
      <c r="C34" s="5" t="n">
        <v>-3232</v>
      </c>
    </row>
    <row r="35">
      <c r="A35" s="4" t="inlineStr">
        <is>
          <t>Total Other Income (Expense)</t>
        </is>
      </c>
      <c r="B35" s="5" t="n">
        <v>-217</v>
      </c>
      <c r="C35" s="5" t="n">
        <v>9592</v>
      </c>
    </row>
    <row r="36">
      <c r="A36" s="4" t="inlineStr">
        <is>
          <t>Net Income (Loss) before Income Taxes</t>
        </is>
      </c>
      <c r="B36" s="5" t="n">
        <v>1678218</v>
      </c>
      <c r="C36" s="5" t="n">
        <v>1562000</v>
      </c>
    </row>
    <row r="37">
      <c r="A37" s="4" t="inlineStr">
        <is>
          <t>Current Tax Benefit (Expense)</t>
        </is>
      </c>
      <c r="B37" s="5" t="n">
        <v>12653</v>
      </c>
      <c r="C37" s="5" t="n">
        <v>25833</v>
      </c>
    </row>
    <row r="38">
      <c r="A38" s="4" t="inlineStr">
        <is>
          <t>Deferred Tax Benefit</t>
        </is>
      </c>
      <c r="B38" s="5" t="n">
        <v>-11155</v>
      </c>
      <c r="C38" s="5" t="n">
        <v>-78139</v>
      </c>
    </row>
    <row r="39">
      <c r="A39" s="4" t="inlineStr">
        <is>
          <t>Total Income Tax Benefit (Expense)</t>
        </is>
      </c>
      <c r="B39" s="5" t="n">
        <v>1498</v>
      </c>
      <c r="C39" s="5" t="n">
        <v>-52306</v>
      </c>
    </row>
    <row r="40">
      <c r="A40" s="4" t="inlineStr">
        <is>
          <t>Net Income (Loss)</t>
        </is>
      </c>
      <c r="B40" s="5" t="n">
        <v>1679716</v>
      </c>
      <c r="C40" s="5" t="n">
        <v>1509694</v>
      </c>
    </row>
    <row r="41">
      <c r="A41" s="4" t="inlineStr">
        <is>
          <t>Total Assets</t>
        </is>
      </c>
      <c r="B41" s="5" t="n">
        <v>24767757</v>
      </c>
      <c r="C41" s="5" t="n">
        <v>20821310</v>
      </c>
    </row>
    <row r="42">
      <c r="A42" s="4" t="inlineStr">
        <is>
          <t>Total Liabilities</t>
        </is>
      </c>
      <c r="B42" s="5" t="n">
        <v>1573260</v>
      </c>
      <c r="C42" s="5" t="n">
        <v>1835184</v>
      </c>
    </row>
    <row r="43">
      <c r="A43" s="4" t="inlineStr">
        <is>
          <t>Revenues from Intercompany Sales - eliminated from sales above</t>
        </is>
      </c>
      <c r="B43" s="5" t="n">
        <v>370629</v>
      </c>
      <c r="C43" s="5" t="n">
        <v>302822</v>
      </c>
    </row>
    <row r="44">
      <c r="A44" s="4" t="inlineStr">
        <is>
          <t>Depreciation and Amortization</t>
        </is>
      </c>
      <c r="B44" s="5" t="n">
        <v>312122</v>
      </c>
      <c r="C44" s="5" t="n">
        <v>182993</v>
      </c>
    </row>
    <row r="45">
      <c r="A45" s="4" t="inlineStr">
        <is>
          <t>Purchases of Long-lived Assets</t>
        </is>
      </c>
      <c r="B45" s="5" t="n">
        <v>399975</v>
      </c>
      <c r="C45" s="5" t="n">
        <v>599601</v>
      </c>
    </row>
    <row r="46">
      <c r="A46" s="4" t="inlineStr">
        <is>
          <t>Marine Engineering Business (Services) [Member]</t>
        </is>
      </c>
    </row>
    <row r="47">
      <c r="A47" s="4" t="inlineStr">
        <is>
          <t>Revenues from External Customers</t>
        </is>
      </c>
      <c r="B47" s="5" t="n">
        <v>1302180</v>
      </c>
      <c r="C47" s="5" t="n">
        <v>3048167</v>
      </c>
    </row>
    <row r="48">
      <c r="A48" s="4" t="inlineStr">
        <is>
          <t>Cost of Revenues</t>
        </is>
      </c>
      <c r="B48" s="5" t="n">
        <v>841262</v>
      </c>
      <c r="C48" s="5" t="n">
        <v>1750862</v>
      </c>
    </row>
    <row r="49">
      <c r="A49" s="4" t="inlineStr">
        <is>
          <t>Gross Profit</t>
        </is>
      </c>
      <c r="B49" s="5" t="n">
        <v>460918</v>
      </c>
      <c r="C49" s="5" t="n">
        <v>1297305</v>
      </c>
    </row>
    <row r="50">
      <c r="A50" s="4" t="inlineStr">
        <is>
          <t>Research &amp; Development</t>
        </is>
      </c>
      <c r="B50" s="5" t="n">
        <v>141395</v>
      </c>
      <c r="C50" s="5" t="n">
        <v>206438</v>
      </c>
    </row>
    <row r="51">
      <c r="A51" s="4" t="inlineStr">
        <is>
          <t>Selling, General &amp; Administrative</t>
        </is>
      </c>
      <c r="B51" s="5" t="n">
        <v>567559</v>
      </c>
      <c r="C51" s="5" t="n">
        <v>636296</v>
      </c>
    </row>
    <row r="52">
      <c r="A52" s="4" t="inlineStr">
        <is>
          <t>Total Operating Expenses</t>
        </is>
      </c>
      <c r="B52" s="5" t="n">
        <v>708954</v>
      </c>
      <c r="C52" s="5" t="n">
        <v>842734</v>
      </c>
    </row>
    <row r="53">
      <c r="A53" s="4" t="inlineStr">
        <is>
          <t>Income (Loss) from Operations</t>
        </is>
      </c>
      <c r="B53" s="5" t="n">
        <v>-248036</v>
      </c>
      <c r="C53" s="5" t="n">
        <v>454571</v>
      </c>
    </row>
    <row r="54">
      <c r="A54" s="4" t="inlineStr">
        <is>
          <t>Other Income</t>
        </is>
      </c>
      <c r="B54" s="5" t="n">
        <v>18</v>
      </c>
      <c r="C54" s="4" t="inlineStr">
        <is>
          <t xml:space="preserve"> </t>
        </is>
      </c>
    </row>
    <row r="55">
      <c r="A55" s="4" t="inlineStr">
        <is>
          <t>Funding from Paycheck Protection Program</t>
        </is>
      </c>
      <c r="B55" s="5" t="n">
        <v>89971</v>
      </c>
    </row>
    <row r="56">
      <c r="A56" s="4" t="inlineStr">
        <is>
          <t>Interest Expense</t>
        </is>
      </c>
      <c r="B56" s="5" t="n">
        <v>-5151</v>
      </c>
      <c r="C56" s="5" t="n">
        <v>-3682</v>
      </c>
    </row>
    <row r="57">
      <c r="A57" s="4" t="inlineStr">
        <is>
          <t>Total Other Income (Expense)</t>
        </is>
      </c>
      <c r="B57" s="5" t="n">
        <v>84838</v>
      </c>
      <c r="C57" s="5" t="n">
        <v>-3682</v>
      </c>
    </row>
    <row r="58">
      <c r="A58" s="4" t="inlineStr">
        <is>
          <t>Net Income (Loss) before Income Taxes</t>
        </is>
      </c>
      <c r="B58" s="5" t="n">
        <v>-163198</v>
      </c>
      <c r="C58" s="5" t="n">
        <v>450889</v>
      </c>
    </row>
    <row r="59">
      <c r="A59" s="4" t="inlineStr">
        <is>
          <t>Current Tax Benefit (Expense)</t>
        </is>
      </c>
      <c r="B59" s="4" t="inlineStr">
        <is>
          <t xml:space="preserve"> </t>
        </is>
      </c>
      <c r="C59" s="5" t="n">
        <v>4045</v>
      </c>
    </row>
    <row r="60">
      <c r="A60" s="4" t="inlineStr">
        <is>
          <t>Deferred Tax Benefit</t>
        </is>
      </c>
      <c r="B60" s="5" t="n">
        <v>152086</v>
      </c>
      <c r="C60" s="5" t="n">
        <v>-12235</v>
      </c>
    </row>
    <row r="61">
      <c r="A61" s="4" t="inlineStr">
        <is>
          <t>Total Income Tax Benefit (Expense)</t>
        </is>
      </c>
      <c r="B61" s="5" t="n">
        <v>152086</v>
      </c>
      <c r="C61" s="5" t="n">
        <v>-8190</v>
      </c>
    </row>
    <row r="62">
      <c r="A62" s="4" t="inlineStr">
        <is>
          <t>Net Income (Loss)</t>
        </is>
      </c>
      <c r="B62" s="5" t="n">
        <v>-11112</v>
      </c>
      <c r="C62" s="5" t="n">
        <v>442699</v>
      </c>
    </row>
    <row r="63">
      <c r="A63" s="4" t="inlineStr">
        <is>
          <t>Total Assets</t>
        </is>
      </c>
      <c r="B63" s="5" t="n">
        <v>14362811</v>
      </c>
      <c r="C63" s="5" t="n">
        <v>14520371</v>
      </c>
    </row>
    <row r="64">
      <c r="A64" s="4" t="inlineStr">
        <is>
          <t>Total Liabilities</t>
        </is>
      </c>
      <c r="B64" s="5" t="n">
        <v>1436624</v>
      </c>
      <c r="C64" s="5" t="n">
        <v>1315378</v>
      </c>
    </row>
    <row r="65">
      <c r="A65" s="4" t="inlineStr">
        <is>
          <t>Revenues from Intercompany Sales - eliminated from sales above</t>
        </is>
      </c>
      <c r="B65" s="5" t="n">
        <v>49201</v>
      </c>
      <c r="C65" s="5" t="n">
        <v>100529</v>
      </c>
    </row>
    <row r="66">
      <c r="A66" s="4" t="inlineStr">
        <is>
          <t>Depreciation and Amortization</t>
        </is>
      </c>
      <c r="B66" s="5" t="n">
        <v>47645</v>
      </c>
      <c r="C66" s="5" t="n">
        <v>43680</v>
      </c>
    </row>
    <row r="67">
      <c r="A67" s="4" t="inlineStr">
        <is>
          <t>Purchases of Long-lived Assets</t>
        </is>
      </c>
      <c r="B67" s="5" t="n">
        <v>4177</v>
      </c>
      <c r="C67" s="5" t="n">
        <v>9593</v>
      </c>
    </row>
    <row r="68">
      <c r="A68" s="4" t="inlineStr">
        <is>
          <t>Overhead [Member]</t>
        </is>
      </c>
    </row>
    <row r="69">
      <c r="A69" s="4" t="inlineStr">
        <is>
          <t>Revenues from External Customers</t>
        </is>
      </c>
      <c r="B69" s="4" t="inlineStr">
        <is>
          <t xml:space="preserve"> </t>
        </is>
      </c>
      <c r="C69" s="4" t="inlineStr">
        <is>
          <t xml:space="preserve"> </t>
        </is>
      </c>
    </row>
    <row r="70">
      <c r="A70" s="4" t="inlineStr">
        <is>
          <t>Cost of Revenues</t>
        </is>
      </c>
      <c r="B70" s="4" t="inlineStr">
        <is>
          <t xml:space="preserve"> </t>
        </is>
      </c>
      <c r="C70" s="4" t="inlineStr">
        <is>
          <t xml:space="preserve"> </t>
        </is>
      </c>
    </row>
    <row r="71">
      <c r="A71" s="4" t="inlineStr">
        <is>
          <t>Gross Profit</t>
        </is>
      </c>
      <c r="B71" s="4" t="inlineStr">
        <is>
          <t xml:space="preserve"> </t>
        </is>
      </c>
      <c r="C71" s="4" t="inlineStr">
        <is>
          <t xml:space="preserve"> </t>
        </is>
      </c>
    </row>
    <row r="72">
      <c r="A72" s="4" t="inlineStr">
        <is>
          <t>Research &amp; Development</t>
        </is>
      </c>
      <c r="B72" s="4" t="inlineStr">
        <is>
          <t xml:space="preserve"> </t>
        </is>
      </c>
      <c r="C72" s="5" t="n">
        <v>165098</v>
      </c>
    </row>
    <row r="73">
      <c r="A73" s="4" t="inlineStr">
        <is>
          <t>Selling, General &amp; Administrative</t>
        </is>
      </c>
      <c r="B73" s="5" t="n">
        <v>511982</v>
      </c>
      <c r="C73" s="5" t="n">
        <v>387384</v>
      </c>
    </row>
    <row r="74">
      <c r="A74" s="4" t="inlineStr">
        <is>
          <t>Total Operating Expenses</t>
        </is>
      </c>
      <c r="B74" s="5" t="n">
        <v>511982</v>
      </c>
      <c r="C74" s="5" t="n">
        <v>552482</v>
      </c>
    </row>
    <row r="75">
      <c r="A75" s="4" t="inlineStr">
        <is>
          <t>Income (Loss) from Operations</t>
        </is>
      </c>
      <c r="B75" s="5" t="n">
        <v>-511982</v>
      </c>
      <c r="C75" s="5" t="n">
        <v>-552482</v>
      </c>
    </row>
    <row r="76">
      <c r="A76" s="4" t="inlineStr">
        <is>
          <t>Other Income</t>
        </is>
      </c>
      <c r="B76" s="4" t="inlineStr">
        <is>
          <t xml:space="preserve"> </t>
        </is>
      </c>
      <c r="C76" s="4" t="inlineStr">
        <is>
          <t xml:space="preserve"> </t>
        </is>
      </c>
    </row>
    <row r="77">
      <c r="A77" s="4" t="inlineStr">
        <is>
          <t>Funding from Paycheck Protection Program</t>
        </is>
      </c>
      <c r="B77" s="4" t="inlineStr">
        <is>
          <t xml:space="preserve"> </t>
        </is>
      </c>
    </row>
    <row r="78">
      <c r="A78" s="4" t="inlineStr">
        <is>
          <t>Interest Expense</t>
        </is>
      </c>
      <c r="B78" s="5" t="n">
        <v>-7110</v>
      </c>
      <c r="C78" s="5" t="n">
        <v>-12700</v>
      </c>
    </row>
    <row r="79">
      <c r="A79" s="4" t="inlineStr">
        <is>
          <t>Total Other Income (Expense)</t>
        </is>
      </c>
      <c r="B79" s="5" t="n">
        <v>-7110</v>
      </c>
      <c r="C79" s="5" t="n">
        <v>-12700</v>
      </c>
    </row>
    <row r="80">
      <c r="A80" s="4" t="inlineStr">
        <is>
          <t>Net Income (Loss) before Income Taxes</t>
        </is>
      </c>
      <c r="B80" s="5" t="n">
        <v>-519092</v>
      </c>
      <c r="C80" s="5" t="n">
        <v>-565182</v>
      </c>
    </row>
    <row r="81">
      <c r="A81" s="4" t="inlineStr">
        <is>
          <t>Current Tax Benefit (Expense)</t>
        </is>
      </c>
      <c r="B81" s="5" t="n">
        <v>12073</v>
      </c>
      <c r="C81" s="5" t="n">
        <v>-53225</v>
      </c>
    </row>
    <row r="82">
      <c r="A82" s="4" t="inlineStr">
        <is>
          <t>Deferred Tax Benefit</t>
        </is>
      </c>
      <c r="B82" s="5" t="n">
        <v>-32741</v>
      </c>
      <c r="C82" s="5" t="n">
        <v>12787</v>
      </c>
    </row>
    <row r="83">
      <c r="A83" s="4" t="inlineStr">
        <is>
          <t>Total Income Tax Benefit (Expense)</t>
        </is>
      </c>
      <c r="B83" s="5" t="n">
        <v>-20668</v>
      </c>
      <c r="C83" s="5" t="n">
        <v>-40438</v>
      </c>
    </row>
    <row r="84">
      <c r="A84" s="4" t="inlineStr">
        <is>
          <t>Net Income (Loss)</t>
        </is>
      </c>
      <c r="B84" s="5" t="n">
        <v>-539760</v>
      </c>
      <c r="C84" s="5" t="n">
        <v>-605620</v>
      </c>
    </row>
    <row r="85">
      <c r="A85" s="4" t="inlineStr">
        <is>
          <t>Total Assets</t>
        </is>
      </c>
      <c r="B85" s="5" t="n">
        <v>1224954</v>
      </c>
      <c r="C85" s="5" t="n">
        <v>1141789</v>
      </c>
    </row>
    <row r="86">
      <c r="A86" s="4" t="inlineStr">
        <is>
          <t>Total Liabilities</t>
        </is>
      </c>
      <c r="B86" s="5" t="n">
        <v>720466</v>
      </c>
      <c r="C86" s="5" t="n">
        <v>1273611</v>
      </c>
    </row>
    <row r="87">
      <c r="A87" s="4" t="inlineStr">
        <is>
          <t>Revenues from Intercompany Sales - eliminated from sales above</t>
        </is>
      </c>
      <c r="B87" s="5" t="n">
        <v>675000</v>
      </c>
      <c r="C87" s="5" t="n">
        <v>675000</v>
      </c>
    </row>
    <row r="88">
      <c r="A88" s="4" t="inlineStr">
        <is>
          <t>Depreciation and Amortization</t>
        </is>
      </c>
      <c r="B88" s="5" t="n">
        <v>6416</v>
      </c>
      <c r="C88" s="5" t="n">
        <v>5291</v>
      </c>
    </row>
    <row r="89">
      <c r="A89" s="4" t="inlineStr">
        <is>
          <t>Purchases of Long-lived Assets</t>
        </is>
      </c>
      <c r="B89" s="6" t="n">
        <v>4992</v>
      </c>
      <c r="C89" s="6" t="n">
        <v>339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alysis - Schedule of Disaggregate of Revenue from Contracts for Sale with Customers by Geographic Location (Details) - USD ($)</t>
        </is>
      </c>
      <c r="B1" s="2" t="inlineStr">
        <is>
          <t>3 Months Ended</t>
        </is>
      </c>
    </row>
    <row r="2">
      <c r="B2" s="2" t="inlineStr">
        <is>
          <t>Jan. 31, 2021</t>
        </is>
      </c>
      <c r="C2" s="2" t="inlineStr">
        <is>
          <t>Jan. 31, 2020</t>
        </is>
      </c>
    </row>
    <row r="3">
      <c r="A3" s="4" t="inlineStr">
        <is>
          <t>Total net sales</t>
        </is>
      </c>
      <c r="B3" s="6" t="n">
        <v>5050459</v>
      </c>
      <c r="C3" s="6" t="n">
        <v>6680979</v>
      </c>
    </row>
    <row r="4">
      <c r="A4" s="4" t="inlineStr">
        <is>
          <t>Equipment Sales [Member]</t>
        </is>
      </c>
    </row>
    <row r="5">
      <c r="A5" s="4" t="inlineStr">
        <is>
          <t>Total net sales</t>
        </is>
      </c>
      <c r="B5" s="5" t="n">
        <v>3014444</v>
      </c>
      <c r="C5" s="5" t="n">
        <v>2722919</v>
      </c>
    </row>
    <row r="6">
      <c r="A6" s="4" t="inlineStr">
        <is>
          <t>Equipment Rentals [Member]</t>
        </is>
      </c>
    </row>
    <row r="7">
      <c r="A7" s="4" t="inlineStr">
        <is>
          <t>Total net sales</t>
        </is>
      </c>
      <c r="B7" s="5" t="n">
        <v>334363</v>
      </c>
      <c r="C7" s="5" t="n">
        <v>323645</v>
      </c>
    </row>
    <row r="8">
      <c r="A8" s="4" t="inlineStr">
        <is>
          <t>Software Sales [Member]</t>
        </is>
      </c>
    </row>
    <row r="9">
      <c r="A9" s="4" t="inlineStr">
        <is>
          <t>Total net sales</t>
        </is>
      </c>
      <c r="B9" s="5" t="n">
        <v>225222</v>
      </c>
      <c r="C9" s="5" t="n">
        <v>229775</v>
      </c>
    </row>
    <row r="10">
      <c r="A10" s="4" t="inlineStr">
        <is>
          <t>Engineering Parts [Member]</t>
        </is>
      </c>
    </row>
    <row r="11">
      <c r="A11" s="4" t="inlineStr">
        <is>
          <t>Total net sales</t>
        </is>
      </c>
      <c r="B11" s="5" t="n">
        <v>1070303</v>
      </c>
      <c r="C11" s="5" t="n">
        <v>2553229</v>
      </c>
    </row>
    <row r="12">
      <c r="A12" s="4" t="inlineStr">
        <is>
          <t>Services [Member]</t>
        </is>
      </c>
    </row>
    <row r="13">
      <c r="A13" s="4" t="inlineStr">
        <is>
          <t>Total net sales</t>
        </is>
      </c>
      <c r="B13" s="5" t="n">
        <v>406127</v>
      </c>
      <c r="C13" s="5" t="n">
        <v>851411</v>
      </c>
    </row>
    <row r="14">
      <c r="A14" s="4" t="inlineStr">
        <is>
          <t>Americas [Member]</t>
        </is>
      </c>
    </row>
    <row r="15">
      <c r="A15" s="4" t="inlineStr">
        <is>
          <t>Total net sales</t>
        </is>
      </c>
      <c r="B15" s="5" t="n">
        <v>1065719</v>
      </c>
      <c r="C15" s="5" t="n">
        <v>2677237</v>
      </c>
    </row>
    <row r="16">
      <c r="A16" s="4" t="inlineStr">
        <is>
          <t>Americas [Member] | Equipment Sales [Member]</t>
        </is>
      </c>
    </row>
    <row r="17">
      <c r="A17" s="4" t="inlineStr">
        <is>
          <t>Total net sales</t>
        </is>
      </c>
      <c r="B17" s="5" t="n">
        <v>252625</v>
      </c>
      <c r="C17" s="5" t="n">
        <v>334388</v>
      </c>
    </row>
    <row r="18">
      <c r="A18" s="4" t="inlineStr">
        <is>
          <t>Americas [Member] | Equipment Rentals [Member]</t>
        </is>
      </c>
    </row>
    <row r="19">
      <c r="A19" s="4" t="inlineStr">
        <is>
          <t>Total net sales</t>
        </is>
      </c>
      <c r="B19" s="5" t="n">
        <v>48925</v>
      </c>
      <c r="C19" s="5" t="n">
        <v>45069</v>
      </c>
    </row>
    <row r="20">
      <c r="A20" s="4" t="inlineStr">
        <is>
          <t>Americas [Member] | Software Sales [Member]</t>
        </is>
      </c>
    </row>
    <row r="21">
      <c r="A21" s="4" t="inlineStr">
        <is>
          <t>Total net sales</t>
        </is>
      </c>
      <c r="B21" s="4" t="inlineStr">
        <is>
          <t xml:space="preserve"> </t>
        </is>
      </c>
      <c r="C21" s="5" t="n">
        <v>7250</v>
      </c>
    </row>
    <row r="22">
      <c r="A22" s="4" t="inlineStr">
        <is>
          <t>Americas [Member] | Engineering Parts [Member]</t>
        </is>
      </c>
    </row>
    <row r="23">
      <c r="A23" s="4" t="inlineStr">
        <is>
          <t>Total net sales</t>
        </is>
      </c>
      <c r="B23" s="5" t="n">
        <v>505521</v>
      </c>
      <c r="C23" s="5" t="n">
        <v>1646374</v>
      </c>
    </row>
    <row r="24">
      <c r="A24" s="4" t="inlineStr">
        <is>
          <t>Americas [Member] | Services [Member]</t>
        </is>
      </c>
    </row>
    <row r="25">
      <c r="A25" s="4" t="inlineStr">
        <is>
          <t>Total net sales</t>
        </is>
      </c>
      <c r="B25" s="5" t="n">
        <v>258648</v>
      </c>
      <c r="C25" s="5" t="n">
        <v>644156</v>
      </c>
    </row>
    <row r="26">
      <c r="A26" s="4" t="inlineStr">
        <is>
          <t>Europe [Member]</t>
        </is>
      </c>
    </row>
    <row r="27">
      <c r="A27" s="4" t="inlineStr">
        <is>
          <t>Total net sales</t>
        </is>
      </c>
      <c r="B27" s="5" t="n">
        <v>1910851</v>
      </c>
      <c r="C27" s="5" t="n">
        <v>1531279</v>
      </c>
    </row>
    <row r="28">
      <c r="A28" s="4" t="inlineStr">
        <is>
          <t>Europe [Member] | Equipment Sales [Member]</t>
        </is>
      </c>
    </row>
    <row r="29">
      <c r="A29" s="4" t="inlineStr">
        <is>
          <t>Total net sales</t>
        </is>
      </c>
      <c r="B29" s="5" t="n">
        <v>1115061</v>
      </c>
      <c r="C29" s="5" t="n">
        <v>338147</v>
      </c>
    </row>
    <row r="30">
      <c r="A30" s="4" t="inlineStr">
        <is>
          <t>Europe [Member] | Equipment Rentals [Member]</t>
        </is>
      </c>
    </row>
    <row r="31">
      <c r="A31" s="4" t="inlineStr">
        <is>
          <t>Total net sales</t>
        </is>
      </c>
      <c r="B31" s="5" t="n">
        <v>153109</v>
      </c>
      <c r="C31" s="5" t="n">
        <v>52644</v>
      </c>
    </row>
    <row r="32">
      <c r="A32" s="4" t="inlineStr">
        <is>
          <t>Europe [Member] | Software Sales [Member]</t>
        </is>
      </c>
    </row>
    <row r="33">
      <c r="A33" s="4" t="inlineStr">
        <is>
          <t>Total net sales</t>
        </is>
      </c>
      <c r="B33" s="5" t="n">
        <v>38086</v>
      </c>
      <c r="C33" s="5" t="n">
        <v>102526</v>
      </c>
    </row>
    <row r="34">
      <c r="A34" s="4" t="inlineStr">
        <is>
          <t>Europe [Member] | Engineering Parts [Member]</t>
        </is>
      </c>
    </row>
    <row r="35">
      <c r="A35" s="4" t="inlineStr">
        <is>
          <t>Total net sales</t>
        </is>
      </c>
      <c r="B35" s="5" t="n">
        <v>564782</v>
      </c>
      <c r="C35" s="5" t="n">
        <v>906855</v>
      </c>
    </row>
    <row r="36">
      <c r="A36" s="4" t="inlineStr">
        <is>
          <t>Europe [Member] | Services [Member]</t>
        </is>
      </c>
    </row>
    <row r="37">
      <c r="A37" s="4" t="inlineStr">
        <is>
          <t>Total net sales</t>
        </is>
      </c>
      <c r="B37" s="5" t="n">
        <v>39813</v>
      </c>
      <c r="C37" s="5" t="n">
        <v>131107</v>
      </c>
    </row>
    <row r="38">
      <c r="A38" s="4" t="inlineStr">
        <is>
          <t>Australia/Asia [Member]</t>
        </is>
      </c>
    </row>
    <row r="39">
      <c r="A39" s="4" t="inlineStr">
        <is>
          <t>Total net sales</t>
        </is>
      </c>
      <c r="B39" s="5" t="n">
        <v>2008210</v>
      </c>
      <c r="C39" s="5" t="n">
        <v>2421360</v>
      </c>
    </row>
    <row r="40">
      <c r="A40" s="4" t="inlineStr">
        <is>
          <t>Australia/Asia [Member] | Equipment Sales [Member]</t>
        </is>
      </c>
    </row>
    <row r="41">
      <c r="A41" s="4" t="inlineStr">
        <is>
          <t>Total net sales</t>
        </is>
      </c>
      <c r="B41" s="5" t="n">
        <v>1646758</v>
      </c>
      <c r="C41" s="5" t="n">
        <v>2028310</v>
      </c>
    </row>
    <row r="42">
      <c r="A42" s="4" t="inlineStr">
        <is>
          <t>Australia/Asia [Member] | Equipment Rentals [Member]</t>
        </is>
      </c>
    </row>
    <row r="43">
      <c r="A43" s="4" t="inlineStr">
        <is>
          <t>Total net sales</t>
        </is>
      </c>
      <c r="B43" s="5" t="n">
        <v>132329</v>
      </c>
      <c r="C43" s="5" t="n">
        <v>225932</v>
      </c>
    </row>
    <row r="44">
      <c r="A44" s="4" t="inlineStr">
        <is>
          <t>Australia/Asia [Member] | Software Sales [Member]</t>
        </is>
      </c>
    </row>
    <row r="45">
      <c r="A45" s="4" t="inlineStr">
        <is>
          <t>Total net sales</t>
        </is>
      </c>
      <c r="B45" s="5" t="n">
        <v>187136</v>
      </c>
      <c r="C45" s="5" t="n">
        <v>119999</v>
      </c>
    </row>
    <row r="46">
      <c r="A46" s="4" t="inlineStr">
        <is>
          <t>Australia/Asia [Member] | Services [Member]</t>
        </is>
      </c>
    </row>
    <row r="47">
      <c r="A47" s="4" t="inlineStr">
        <is>
          <t>Total net sales</t>
        </is>
      </c>
      <c r="B47" s="5" t="n">
        <v>41987</v>
      </c>
      <c r="C47" s="5" t="n">
        <v>47119</v>
      </c>
    </row>
    <row r="48">
      <c r="A48" s="4" t="inlineStr">
        <is>
          <t>Middle East &amp; Africa [Member]</t>
        </is>
      </c>
    </row>
    <row r="49">
      <c r="A49" s="4" t="inlineStr">
        <is>
          <t>Total net sales</t>
        </is>
      </c>
      <c r="B49" s="5" t="n">
        <v>65679</v>
      </c>
      <c r="C49" s="5" t="n">
        <v>51103</v>
      </c>
    </row>
    <row r="50">
      <c r="A50" s="4" t="inlineStr">
        <is>
          <t>Middle East &amp; Africa [Member] | Equipment Sales [Member]</t>
        </is>
      </c>
    </row>
    <row r="51">
      <c r="A51" s="4" t="inlineStr">
        <is>
          <t>Total net sales</t>
        </is>
      </c>
      <c r="B51" s="4" t="inlineStr">
        <is>
          <t xml:space="preserve"> </t>
        </is>
      </c>
      <c r="C51" s="5" t="n">
        <v>22074</v>
      </c>
    </row>
    <row r="52">
      <c r="A52" s="4" t="inlineStr">
        <is>
          <t>Middle East &amp; Africa [Member] | Equipment Rentals [Member]</t>
        </is>
      </c>
    </row>
    <row r="53">
      <c r="A53" s="4" t="inlineStr">
        <is>
          <t>Total net sales</t>
        </is>
      </c>
      <c r="B53" s="4" t="inlineStr">
        <is>
          <t xml:space="preserve"> </t>
        </is>
      </c>
      <c r="C53" s="4" t="inlineStr">
        <is>
          <t xml:space="preserve"> </t>
        </is>
      </c>
    </row>
    <row r="54">
      <c r="A54" s="4" t="inlineStr">
        <is>
          <t>Middle East &amp; Africa [Member] | Software Sales [Member]</t>
        </is>
      </c>
    </row>
    <row r="55">
      <c r="A55" s="4" t="inlineStr">
        <is>
          <t>Total net sales</t>
        </is>
      </c>
      <c r="B55" s="4" t="inlineStr">
        <is>
          <t xml:space="preserve"> </t>
        </is>
      </c>
      <c r="C55" s="4" t="inlineStr">
        <is>
          <t xml:space="preserve"> </t>
        </is>
      </c>
    </row>
    <row r="56">
      <c r="A56" s="4" t="inlineStr">
        <is>
          <t>Middle East &amp; Africa [Member] | Services [Member]</t>
        </is>
      </c>
    </row>
    <row r="57">
      <c r="A57" s="4" t="inlineStr">
        <is>
          <t>Total net sales</t>
        </is>
      </c>
      <c r="B57" s="5" t="n">
        <v>65679</v>
      </c>
      <c r="C57" s="5" t="n">
        <v>29029</v>
      </c>
    </row>
    <row r="58">
      <c r="A58" s="4" t="inlineStr">
        <is>
          <t>Marine Technology Business (Products) [Member]</t>
        </is>
      </c>
    </row>
    <row r="59">
      <c r="A59" s="4" t="inlineStr">
        <is>
          <t>Total net sales</t>
        </is>
      </c>
      <c r="B59" s="5" t="n">
        <v>3748279</v>
      </c>
      <c r="C59" s="5" t="n">
        <v>3632812</v>
      </c>
    </row>
    <row r="60">
      <c r="A60" s="4" t="inlineStr">
        <is>
          <t>Marine Technology Business (Products) [Member] | Equipment Sales [Member]</t>
        </is>
      </c>
    </row>
    <row r="61">
      <c r="A61" s="4" t="inlineStr">
        <is>
          <t>Total net sales</t>
        </is>
      </c>
      <c r="B61" s="5" t="n">
        <v>2793487</v>
      </c>
      <c r="C61" s="5" t="n">
        <v>2722919</v>
      </c>
    </row>
    <row r="62">
      <c r="A62" s="4" t="inlineStr">
        <is>
          <t>Marine Technology Business (Products) [Member] | Equipment Rentals [Member]</t>
        </is>
      </c>
    </row>
    <row r="63">
      <c r="A63" s="4" t="inlineStr">
        <is>
          <t>Total net sales</t>
        </is>
      </c>
      <c r="B63" s="5" t="n">
        <v>334363</v>
      </c>
      <c r="C63" s="5" t="n">
        <v>323645</v>
      </c>
    </row>
    <row r="64">
      <c r="A64" s="4" t="inlineStr">
        <is>
          <t>Marine Technology Business (Products) [Member] | Software Sales [Member]</t>
        </is>
      </c>
    </row>
    <row r="65">
      <c r="A65" s="4" t="inlineStr">
        <is>
          <t>Total net sales</t>
        </is>
      </c>
      <c r="B65" s="5" t="n">
        <v>225222</v>
      </c>
      <c r="C65" s="5" t="n">
        <v>229775</v>
      </c>
    </row>
    <row r="66">
      <c r="A66" s="4" t="inlineStr">
        <is>
          <t>Marine Technology Business (Products) [Member] | Engineering Parts [Member]</t>
        </is>
      </c>
    </row>
    <row r="67">
      <c r="A67" s="4" t="inlineStr">
        <is>
          <t>Total net sales</t>
        </is>
      </c>
      <c r="B67" s="5" t="n">
        <v>213956</v>
      </c>
      <c r="C67" s="4" t="inlineStr">
        <is>
          <t xml:space="preserve"> </t>
        </is>
      </c>
    </row>
    <row r="68">
      <c r="A68" s="4" t="inlineStr">
        <is>
          <t>Marine Technology Business (Products) [Member] | Services [Member]</t>
        </is>
      </c>
    </row>
    <row r="69">
      <c r="A69" s="4" t="inlineStr">
        <is>
          <t>Total net sales</t>
        </is>
      </c>
      <c r="B69" s="5" t="n">
        <v>181251</v>
      </c>
      <c r="C69" s="5" t="n">
        <v>356473</v>
      </c>
    </row>
    <row r="70">
      <c r="A70" s="4" t="inlineStr">
        <is>
          <t>Marine Technology Business (Products) [Member] | Americas [Member]</t>
        </is>
      </c>
    </row>
    <row r="71">
      <c r="A71" s="4" t="inlineStr">
        <is>
          <t>Total net sales</t>
        </is>
      </c>
      <c r="B71" s="5" t="n">
        <v>549278</v>
      </c>
      <c r="C71" s="5" t="n">
        <v>541332</v>
      </c>
    </row>
    <row r="72">
      <c r="A72" s="4" t="inlineStr">
        <is>
          <t>Marine Technology Business (Products) [Member] | Americas [Member] | Equipment Sales [Member]</t>
        </is>
      </c>
    </row>
    <row r="73">
      <c r="A73" s="4" t="inlineStr">
        <is>
          <t>Total net sales</t>
        </is>
      </c>
      <c r="B73" s="5" t="n">
        <v>252625</v>
      </c>
      <c r="C73" s="5" t="n">
        <v>334388</v>
      </c>
    </row>
    <row r="74">
      <c r="A74" s="4" t="inlineStr">
        <is>
          <t>Marine Technology Business (Products) [Member] | Americas [Member] | Equipment Rentals [Member]</t>
        </is>
      </c>
    </row>
    <row r="75">
      <c r="A75" s="4" t="inlineStr">
        <is>
          <t>Total net sales</t>
        </is>
      </c>
      <c r="B75" s="5" t="n">
        <v>48925</v>
      </c>
      <c r="C75" s="5" t="n">
        <v>45069</v>
      </c>
    </row>
    <row r="76">
      <c r="A76" s="4" t="inlineStr">
        <is>
          <t>Marine Technology Business (Products) [Member] | Americas [Member] | Software Sales [Member]</t>
        </is>
      </c>
    </row>
    <row r="77">
      <c r="A77" s="4" t="inlineStr">
        <is>
          <t>Total net sales</t>
        </is>
      </c>
      <c r="B77" s="4" t="inlineStr">
        <is>
          <t xml:space="preserve"> </t>
        </is>
      </c>
      <c r="C77" s="5" t="n">
        <v>7250</v>
      </c>
    </row>
    <row r="78">
      <c r="A78" s="4" t="inlineStr">
        <is>
          <t>Marine Technology Business (Products) [Member] | Americas [Member] | Engineering Parts [Member]</t>
        </is>
      </c>
    </row>
    <row r="79">
      <c r="A79" s="4" t="inlineStr">
        <is>
          <t>Total net sales</t>
        </is>
      </c>
      <c r="B79" s="5" t="n">
        <v>213956</v>
      </c>
      <c r="C79" s="4" t="inlineStr">
        <is>
          <t xml:space="preserve"> </t>
        </is>
      </c>
    </row>
    <row r="80">
      <c r="A80" s="4" t="inlineStr">
        <is>
          <t>Marine Technology Business (Products) [Member] | Americas [Member] | Services [Member]</t>
        </is>
      </c>
    </row>
    <row r="81">
      <c r="A81" s="4" t="inlineStr">
        <is>
          <t>Total net sales</t>
        </is>
      </c>
      <c r="B81" s="5" t="n">
        <v>33772</v>
      </c>
      <c r="C81" s="5" t="n">
        <v>154625</v>
      </c>
    </row>
    <row r="82">
      <c r="A82" s="4" t="inlineStr">
        <is>
          <t>Marine Technology Business (Products) [Member] | Europe [Member]</t>
        </is>
      </c>
    </row>
    <row r="83">
      <c r="A83" s="4" t="inlineStr">
        <is>
          <t>Total net sales</t>
        </is>
      </c>
      <c r="B83" s="5" t="n">
        <v>1125112</v>
      </c>
      <c r="C83" s="5" t="n">
        <v>619017</v>
      </c>
    </row>
    <row r="84">
      <c r="A84" s="4" t="inlineStr">
        <is>
          <t>Marine Technology Business (Products) [Member] | Europe [Member] | Equipment Sales [Member]</t>
        </is>
      </c>
    </row>
    <row r="85">
      <c r="A85" s="4" t="inlineStr">
        <is>
          <t>Total net sales</t>
        </is>
      </c>
      <c r="B85" s="5" t="n">
        <v>894104</v>
      </c>
      <c r="C85" s="5" t="n">
        <v>338147</v>
      </c>
    </row>
    <row r="86">
      <c r="A86" s="4" t="inlineStr">
        <is>
          <t>Marine Technology Business (Products) [Member] | Europe [Member] | Equipment Rentals [Member]</t>
        </is>
      </c>
    </row>
    <row r="87">
      <c r="A87" s="4" t="inlineStr">
        <is>
          <t>Total net sales</t>
        </is>
      </c>
      <c r="B87" s="5" t="n">
        <v>153109</v>
      </c>
      <c r="C87" s="5" t="n">
        <v>52644</v>
      </c>
    </row>
    <row r="88">
      <c r="A88" s="4" t="inlineStr">
        <is>
          <t>Marine Technology Business (Products) [Member] | Europe [Member] | Software Sales [Member]</t>
        </is>
      </c>
    </row>
    <row r="89">
      <c r="A89" s="4" t="inlineStr">
        <is>
          <t>Total net sales</t>
        </is>
      </c>
      <c r="B89" s="5" t="n">
        <v>38086</v>
      </c>
      <c r="C89" s="5" t="n">
        <v>102526</v>
      </c>
    </row>
    <row r="90">
      <c r="A90" s="4" t="inlineStr">
        <is>
          <t>Marine Technology Business (Products) [Member] | Europe [Member] | Engineering Parts [Member]</t>
        </is>
      </c>
    </row>
    <row r="91">
      <c r="A91" s="4" t="inlineStr">
        <is>
          <t>Total net sales</t>
        </is>
      </c>
      <c r="B91" s="4" t="inlineStr">
        <is>
          <t xml:space="preserve"> </t>
        </is>
      </c>
      <c r="C91" s="4" t="inlineStr">
        <is>
          <t xml:space="preserve"> </t>
        </is>
      </c>
    </row>
    <row r="92">
      <c r="A92" s="4" t="inlineStr">
        <is>
          <t>Marine Technology Business (Products) [Member] | Europe [Member] | Services [Member]</t>
        </is>
      </c>
    </row>
    <row r="93">
      <c r="A93" s="4" t="inlineStr">
        <is>
          <t>Total net sales</t>
        </is>
      </c>
      <c r="B93" s="5" t="n">
        <v>39813</v>
      </c>
      <c r="C93" s="5" t="n">
        <v>125700</v>
      </c>
    </row>
    <row r="94">
      <c r="A94" s="4" t="inlineStr">
        <is>
          <t>Marine Technology Business (Products) [Member] | Australia/Asia [Member]</t>
        </is>
      </c>
    </row>
    <row r="95">
      <c r="A95" s="4" t="inlineStr">
        <is>
          <t>Total net sales</t>
        </is>
      </c>
      <c r="B95" s="5" t="n">
        <v>2008210</v>
      </c>
      <c r="C95" s="5" t="n">
        <v>2421360</v>
      </c>
    </row>
    <row r="96">
      <c r="A96" s="4" t="inlineStr">
        <is>
          <t>Marine Technology Business (Products) [Member] | Australia/Asia [Member] | Equipment Sales [Member]</t>
        </is>
      </c>
    </row>
    <row r="97">
      <c r="A97" s="4" t="inlineStr">
        <is>
          <t>Total net sales</t>
        </is>
      </c>
      <c r="B97" s="5" t="n">
        <v>1646758</v>
      </c>
      <c r="C97" s="5" t="n">
        <v>2028310</v>
      </c>
    </row>
    <row r="98">
      <c r="A98" s="4" t="inlineStr">
        <is>
          <t>Marine Technology Business (Products) [Member] | Australia/Asia [Member] | Equipment Rentals [Member]</t>
        </is>
      </c>
    </row>
    <row r="99">
      <c r="A99" s="4" t="inlineStr">
        <is>
          <t>Total net sales</t>
        </is>
      </c>
      <c r="B99" s="5" t="n">
        <v>132329</v>
      </c>
      <c r="C99" s="5" t="n">
        <v>225932</v>
      </c>
    </row>
    <row r="100">
      <c r="A100" s="4" t="inlineStr">
        <is>
          <t>Marine Technology Business (Products) [Member] | Australia/Asia [Member] | Software Sales [Member]</t>
        </is>
      </c>
    </row>
    <row r="101">
      <c r="A101" s="4" t="inlineStr">
        <is>
          <t>Total net sales</t>
        </is>
      </c>
      <c r="B101" s="5" t="n">
        <v>187136</v>
      </c>
      <c r="C101" s="5" t="n">
        <v>119999</v>
      </c>
    </row>
    <row r="102">
      <c r="A102" s="4" t="inlineStr">
        <is>
          <t>Marine Technology Business (Products) [Member] | Australia/Asia [Member] | Services [Member]</t>
        </is>
      </c>
    </row>
    <row r="103">
      <c r="A103" s="4" t="inlineStr">
        <is>
          <t>Total net sales</t>
        </is>
      </c>
      <c r="B103" s="5" t="n">
        <v>41987</v>
      </c>
      <c r="C103" s="5" t="n">
        <v>47119</v>
      </c>
    </row>
    <row r="104">
      <c r="A104" s="4" t="inlineStr">
        <is>
          <t>Marine Technology Business (Products) [Member] | Middle East &amp; Africa [Member]</t>
        </is>
      </c>
    </row>
    <row r="105">
      <c r="A105" s="4" t="inlineStr">
        <is>
          <t>Total net sales</t>
        </is>
      </c>
      <c r="B105" s="5" t="n">
        <v>65679</v>
      </c>
      <c r="C105" s="5" t="n">
        <v>51103</v>
      </c>
    </row>
    <row r="106">
      <c r="A106" s="4" t="inlineStr">
        <is>
          <t>Marine Technology Business (Products) [Member] | Middle East &amp; Africa [Member] | Equipment Sales [Member]</t>
        </is>
      </c>
    </row>
    <row r="107">
      <c r="A107" s="4" t="inlineStr">
        <is>
          <t>Total net sales</t>
        </is>
      </c>
      <c r="B107" s="4" t="inlineStr">
        <is>
          <t xml:space="preserve"> </t>
        </is>
      </c>
      <c r="C107" s="5" t="n">
        <v>22074</v>
      </c>
    </row>
    <row r="108">
      <c r="A108" s="4" t="inlineStr">
        <is>
          <t>Marine Technology Business (Products) [Member] | Middle East &amp; Africa [Member] | Equipment Rentals [Member]</t>
        </is>
      </c>
    </row>
    <row r="109">
      <c r="A109" s="4" t="inlineStr">
        <is>
          <t>Total net sales</t>
        </is>
      </c>
      <c r="B109" s="4" t="inlineStr">
        <is>
          <t xml:space="preserve"> </t>
        </is>
      </c>
      <c r="C109" s="4" t="inlineStr">
        <is>
          <t xml:space="preserve"> </t>
        </is>
      </c>
    </row>
    <row r="110">
      <c r="A110" s="4" t="inlineStr">
        <is>
          <t>Marine Technology Business (Products) [Member] | Middle East &amp; Africa [Member] | Software Sales [Member]</t>
        </is>
      </c>
    </row>
    <row r="111">
      <c r="A111" s="4" t="inlineStr">
        <is>
          <t>Total net sales</t>
        </is>
      </c>
      <c r="B111" s="4" t="inlineStr">
        <is>
          <t xml:space="preserve"> </t>
        </is>
      </c>
      <c r="C111" s="4" t="inlineStr">
        <is>
          <t xml:space="preserve"> </t>
        </is>
      </c>
    </row>
    <row r="112">
      <c r="A112" s="4" t="inlineStr">
        <is>
          <t>Marine Technology Business (Products) [Member] | Middle East &amp; Africa [Member] | Services [Member]</t>
        </is>
      </c>
    </row>
    <row r="113">
      <c r="A113" s="4" t="inlineStr">
        <is>
          <t>Total net sales</t>
        </is>
      </c>
      <c r="B113" s="5" t="n">
        <v>65679</v>
      </c>
      <c r="C113" s="5" t="n">
        <v>29029</v>
      </c>
    </row>
    <row r="114">
      <c r="A114" s="4" t="inlineStr">
        <is>
          <t>Marine Engineering Business (Services) [Member]</t>
        </is>
      </c>
    </row>
    <row r="115">
      <c r="A115" s="4" t="inlineStr">
        <is>
          <t>Total net sales</t>
        </is>
      </c>
      <c r="B115" s="5" t="n">
        <v>1302180</v>
      </c>
      <c r="C115" s="5" t="n">
        <v>3048167</v>
      </c>
    </row>
    <row r="116">
      <c r="A116" s="4" t="inlineStr">
        <is>
          <t>Marine Engineering Business (Services) [Member] | Equipment Sales [Member]</t>
        </is>
      </c>
    </row>
    <row r="117">
      <c r="A117" s="4" t="inlineStr">
        <is>
          <t>Total net sales</t>
        </is>
      </c>
      <c r="B117" s="5" t="n">
        <v>220957</v>
      </c>
      <c r="C117" s="4" t="inlineStr">
        <is>
          <t xml:space="preserve"> </t>
        </is>
      </c>
    </row>
    <row r="118">
      <c r="A118" s="4" t="inlineStr">
        <is>
          <t>Marine Engineering Business (Services) [Member] | Equipment Rentals [Member]</t>
        </is>
      </c>
    </row>
    <row r="119">
      <c r="A119" s="4" t="inlineStr">
        <is>
          <t>Total net sales</t>
        </is>
      </c>
      <c r="B119" s="4" t="inlineStr">
        <is>
          <t xml:space="preserve"> </t>
        </is>
      </c>
      <c r="C119" s="4" t="inlineStr">
        <is>
          <t xml:space="preserve"> </t>
        </is>
      </c>
    </row>
    <row r="120">
      <c r="A120" s="4" t="inlineStr">
        <is>
          <t>Marine Engineering Business (Services) [Member] | Software Sales [Member]</t>
        </is>
      </c>
    </row>
    <row r="121">
      <c r="A121" s="4" t="inlineStr">
        <is>
          <t>Total net sales</t>
        </is>
      </c>
      <c r="B121" s="4" t="inlineStr">
        <is>
          <t xml:space="preserve"> </t>
        </is>
      </c>
      <c r="C121" s="4" t="inlineStr">
        <is>
          <t xml:space="preserve"> </t>
        </is>
      </c>
    </row>
    <row r="122">
      <c r="A122" s="4" t="inlineStr">
        <is>
          <t>Marine Engineering Business (Services) [Member] | Engineering Parts [Member]</t>
        </is>
      </c>
    </row>
    <row r="123">
      <c r="A123" s="4" t="inlineStr">
        <is>
          <t>Total net sales</t>
        </is>
      </c>
      <c r="B123" s="5" t="n">
        <v>856347</v>
      </c>
      <c r="C123" s="5" t="n">
        <v>2553229</v>
      </c>
    </row>
    <row r="124">
      <c r="A124" s="4" t="inlineStr">
        <is>
          <t>Marine Engineering Business (Services) [Member] | Services [Member]</t>
        </is>
      </c>
    </row>
    <row r="125">
      <c r="A125" s="4" t="inlineStr">
        <is>
          <t>Total net sales</t>
        </is>
      </c>
      <c r="B125" s="5" t="n">
        <v>224876</v>
      </c>
      <c r="C125" s="5" t="n">
        <v>494938</v>
      </c>
    </row>
    <row r="126">
      <c r="A126" s="4" t="inlineStr">
        <is>
          <t>Marine Engineering Business (Services) [Member] | Americas [Member]</t>
        </is>
      </c>
    </row>
    <row r="127">
      <c r="A127" s="4" t="inlineStr">
        <is>
          <t>Total net sales</t>
        </is>
      </c>
      <c r="B127" s="5" t="n">
        <v>516441</v>
      </c>
      <c r="C127" s="5" t="n">
        <v>2135905</v>
      </c>
    </row>
    <row r="128">
      <c r="A128" s="4" t="inlineStr">
        <is>
          <t>Marine Engineering Business (Services) [Member] | Americas [Member] | Equipment Sales [Member]</t>
        </is>
      </c>
    </row>
    <row r="129">
      <c r="A129" s="4" t="inlineStr">
        <is>
          <t>Total net sales</t>
        </is>
      </c>
      <c r="B129" s="4" t="inlineStr">
        <is>
          <t xml:space="preserve"> </t>
        </is>
      </c>
      <c r="C129" s="4" t="inlineStr">
        <is>
          <t xml:space="preserve"> </t>
        </is>
      </c>
    </row>
    <row r="130">
      <c r="A130" s="4" t="inlineStr">
        <is>
          <t>Marine Engineering Business (Services) [Member] | Americas [Member] | Equipment Rentals [Member]</t>
        </is>
      </c>
    </row>
    <row r="131">
      <c r="A131" s="4" t="inlineStr">
        <is>
          <t>Total net sales</t>
        </is>
      </c>
      <c r="B131" s="4" t="inlineStr">
        <is>
          <t xml:space="preserve"> </t>
        </is>
      </c>
      <c r="C131" s="4" t="inlineStr">
        <is>
          <t xml:space="preserve"> </t>
        </is>
      </c>
    </row>
    <row r="132">
      <c r="A132" s="4" t="inlineStr">
        <is>
          <t>Marine Engineering Business (Services) [Member] | Americas [Member] | Software Sales [Member]</t>
        </is>
      </c>
    </row>
    <row r="133">
      <c r="A133" s="4" t="inlineStr">
        <is>
          <t>Total net sales</t>
        </is>
      </c>
      <c r="B133" s="4" t="inlineStr">
        <is>
          <t xml:space="preserve"> </t>
        </is>
      </c>
      <c r="C133" s="4" t="inlineStr">
        <is>
          <t xml:space="preserve"> </t>
        </is>
      </c>
    </row>
    <row r="134">
      <c r="A134" s="4" t="inlineStr">
        <is>
          <t>Marine Engineering Business (Services) [Member] | Americas [Member] | Engineering Parts [Member]</t>
        </is>
      </c>
    </row>
    <row r="135">
      <c r="A135" s="4" t="inlineStr">
        <is>
          <t>Total net sales</t>
        </is>
      </c>
      <c r="B135" s="5" t="n">
        <v>291565</v>
      </c>
      <c r="C135" s="5" t="n">
        <v>1646374</v>
      </c>
    </row>
    <row r="136">
      <c r="A136" s="4" t="inlineStr">
        <is>
          <t>Marine Engineering Business (Services) [Member] | Americas [Member] | Services [Member]</t>
        </is>
      </c>
    </row>
    <row r="137">
      <c r="A137" s="4" t="inlineStr">
        <is>
          <t>Total net sales</t>
        </is>
      </c>
      <c r="B137" s="5" t="n">
        <v>224876</v>
      </c>
      <c r="C137" s="5" t="n">
        <v>489531</v>
      </c>
    </row>
    <row r="138">
      <c r="A138" s="4" t="inlineStr">
        <is>
          <t>Marine Engineering Business (Services) [Member] | Europe [Member]</t>
        </is>
      </c>
    </row>
    <row r="139">
      <c r="A139" s="4" t="inlineStr">
        <is>
          <t>Total net sales</t>
        </is>
      </c>
      <c r="B139" s="5" t="n">
        <v>785739</v>
      </c>
      <c r="C139" s="5" t="n">
        <v>912262</v>
      </c>
    </row>
    <row r="140">
      <c r="A140" s="4" t="inlineStr">
        <is>
          <t>Marine Engineering Business (Services) [Member] | Europe [Member] | Equipment Sales [Member]</t>
        </is>
      </c>
    </row>
    <row r="141">
      <c r="A141" s="4" t="inlineStr">
        <is>
          <t>Total net sales</t>
        </is>
      </c>
      <c r="B141" s="5" t="n">
        <v>220957</v>
      </c>
      <c r="C141" s="4" t="inlineStr">
        <is>
          <t xml:space="preserve"> </t>
        </is>
      </c>
    </row>
    <row r="142">
      <c r="A142" s="4" t="inlineStr">
        <is>
          <t>Marine Engineering Business (Services) [Member] | Europe [Member] | Equipment Rentals [Member]</t>
        </is>
      </c>
    </row>
    <row r="143">
      <c r="A143" s="4" t="inlineStr">
        <is>
          <t>Total net sales</t>
        </is>
      </c>
      <c r="B143" s="4" t="inlineStr">
        <is>
          <t xml:space="preserve"> </t>
        </is>
      </c>
      <c r="C143" s="4" t="inlineStr">
        <is>
          <t xml:space="preserve"> </t>
        </is>
      </c>
    </row>
    <row r="144">
      <c r="A144" s="4" t="inlineStr">
        <is>
          <t>Marine Engineering Business (Services) [Member] | Europe [Member] | Software Sales [Member]</t>
        </is>
      </c>
    </row>
    <row r="145">
      <c r="A145" s="4" t="inlineStr">
        <is>
          <t>Total net sales</t>
        </is>
      </c>
      <c r="B145" s="4" t="inlineStr">
        <is>
          <t xml:space="preserve"> </t>
        </is>
      </c>
      <c r="C145" s="4" t="inlineStr">
        <is>
          <t xml:space="preserve"> </t>
        </is>
      </c>
    </row>
    <row r="146">
      <c r="A146" s="4" t="inlineStr">
        <is>
          <t>Marine Engineering Business (Services) [Member] | Europe [Member] | Engineering Parts [Member]</t>
        </is>
      </c>
    </row>
    <row r="147">
      <c r="A147" s="4" t="inlineStr">
        <is>
          <t>Total net sales</t>
        </is>
      </c>
      <c r="B147" s="5" t="n">
        <v>564782</v>
      </c>
      <c r="C147" s="5" t="n">
        <v>906855</v>
      </c>
    </row>
    <row r="148">
      <c r="A148" s="4" t="inlineStr">
        <is>
          <t>Marine Engineering Business (Services) [Member] | Europe [Member] | Services [Member]</t>
        </is>
      </c>
    </row>
    <row r="149">
      <c r="A149" s="4" t="inlineStr">
        <is>
          <t>Total net sales</t>
        </is>
      </c>
      <c r="B149" s="4" t="inlineStr">
        <is>
          <t xml:space="preserve"> </t>
        </is>
      </c>
      <c r="C149" s="5" t="n">
        <v>5407</v>
      </c>
    </row>
    <row r="150">
      <c r="A150" s="4" t="inlineStr">
        <is>
          <t>Marine Engineering Business (Services) [Member] | Australia/Asia [Member]</t>
        </is>
      </c>
    </row>
    <row r="151">
      <c r="A151" s="4" t="inlineStr">
        <is>
          <t>Total net sales</t>
        </is>
      </c>
      <c r="B151" s="4" t="inlineStr">
        <is>
          <t xml:space="preserve"> </t>
        </is>
      </c>
      <c r="C151" s="4" t="inlineStr">
        <is>
          <t xml:space="preserve"> </t>
        </is>
      </c>
    </row>
    <row r="152">
      <c r="A152" s="4" t="inlineStr">
        <is>
          <t>Marine Engineering Business (Services) [Member] | Australia/Asia [Member] | Equipment Sales [Member]</t>
        </is>
      </c>
    </row>
    <row r="153">
      <c r="A153" s="4" t="inlineStr">
        <is>
          <t>Total net sales</t>
        </is>
      </c>
      <c r="B153" s="4" t="inlineStr">
        <is>
          <t xml:space="preserve"> </t>
        </is>
      </c>
      <c r="C153" s="4" t="inlineStr">
        <is>
          <t xml:space="preserve"> </t>
        </is>
      </c>
    </row>
    <row r="154">
      <c r="A154" s="4" t="inlineStr">
        <is>
          <t>Marine Engineering Business (Services) [Member] | Australia/Asia [Member] | Equipment Rentals [Member]</t>
        </is>
      </c>
    </row>
    <row r="155">
      <c r="A155" s="4" t="inlineStr">
        <is>
          <t>Total net sales</t>
        </is>
      </c>
      <c r="B155" s="4" t="inlineStr">
        <is>
          <t xml:space="preserve"> </t>
        </is>
      </c>
      <c r="C155" s="4" t="inlineStr">
        <is>
          <t xml:space="preserve"> </t>
        </is>
      </c>
    </row>
    <row r="156">
      <c r="A156" s="4" t="inlineStr">
        <is>
          <t>Marine Engineering Business (Services) [Member] | Australia/Asia [Member] | Software Sales [Member]</t>
        </is>
      </c>
    </row>
    <row r="157">
      <c r="A157" s="4" t="inlineStr">
        <is>
          <t>Total net sales</t>
        </is>
      </c>
      <c r="B157" s="4" t="inlineStr">
        <is>
          <t xml:space="preserve"> </t>
        </is>
      </c>
      <c r="C157" s="4" t="inlineStr">
        <is>
          <t xml:space="preserve"> </t>
        </is>
      </c>
    </row>
    <row r="158">
      <c r="A158" s="4" t="inlineStr">
        <is>
          <t>Marine Engineering Business (Services) [Member] | Australia/Asia [Member] | Services [Member]</t>
        </is>
      </c>
    </row>
    <row r="159">
      <c r="A159" s="4" t="inlineStr">
        <is>
          <t>Total net sales</t>
        </is>
      </c>
      <c r="B159" s="4" t="inlineStr">
        <is>
          <t xml:space="preserve"> </t>
        </is>
      </c>
      <c r="C159" s="4" t="inlineStr">
        <is>
          <t xml:space="preserve"> </t>
        </is>
      </c>
    </row>
    <row r="160">
      <c r="A160" s="4" t="inlineStr">
        <is>
          <t>Marine Engineering Business (Services) [Member] | Middle East &amp; Africa [Member]</t>
        </is>
      </c>
    </row>
    <row r="161">
      <c r="A161" s="4" t="inlineStr">
        <is>
          <t>Total net sales</t>
        </is>
      </c>
      <c r="B161" s="4" t="inlineStr">
        <is>
          <t xml:space="preserve"> </t>
        </is>
      </c>
      <c r="C161" s="4" t="inlineStr">
        <is>
          <t xml:space="preserve"> </t>
        </is>
      </c>
    </row>
    <row r="162">
      <c r="A162" s="4" t="inlineStr">
        <is>
          <t>Marine Engineering Business (Services) [Member] | Middle East &amp; Africa [Member] | Equipment Sales [Member]</t>
        </is>
      </c>
    </row>
    <row r="163">
      <c r="A163" s="4" t="inlineStr">
        <is>
          <t>Total net sales</t>
        </is>
      </c>
      <c r="B163" s="4" t="inlineStr">
        <is>
          <t xml:space="preserve"> </t>
        </is>
      </c>
      <c r="C163" s="4" t="inlineStr">
        <is>
          <t xml:space="preserve"> </t>
        </is>
      </c>
    </row>
    <row r="164">
      <c r="A164" s="4" t="inlineStr">
        <is>
          <t>Marine Engineering Business (Services) [Member] | Middle East &amp; Africa [Member] | Equipment Rentals [Member]</t>
        </is>
      </c>
    </row>
    <row r="165">
      <c r="A165" s="4" t="inlineStr">
        <is>
          <t>Total net sales</t>
        </is>
      </c>
      <c r="B165" s="4" t="inlineStr">
        <is>
          <t xml:space="preserve"> </t>
        </is>
      </c>
      <c r="C165" s="4" t="inlineStr">
        <is>
          <t xml:space="preserve"> </t>
        </is>
      </c>
    </row>
    <row r="166">
      <c r="A166" s="4" t="inlineStr">
        <is>
          <t>Marine Engineering Business (Services) [Member] | Middle East &amp; Africa [Member] | Software Sales [Member]</t>
        </is>
      </c>
    </row>
    <row r="167">
      <c r="A167" s="4" t="inlineStr">
        <is>
          <t>Total net sales</t>
        </is>
      </c>
      <c r="B167" s="4" t="inlineStr">
        <is>
          <t xml:space="preserve"> </t>
        </is>
      </c>
      <c r="C167" s="4" t="inlineStr">
        <is>
          <t xml:space="preserve"> </t>
        </is>
      </c>
    </row>
    <row r="168">
      <c r="A168" s="4" t="inlineStr">
        <is>
          <t>Marine Engineering Business (Services) [Member] | Middle East &amp; Africa [Member] | Services [Member]</t>
        </is>
      </c>
    </row>
    <row r="169">
      <c r="A169" s="4" t="inlineStr">
        <is>
          <t>Total net sales</t>
        </is>
      </c>
      <c r="B169" s="4" t="inlineStr">
        <is>
          <t xml:space="preserve"> </t>
        </is>
      </c>
      <c r="C16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Payroll Protection Program (Details Narrative) - USD ($)</t>
        </is>
      </c>
      <c r="B1" s="2" t="inlineStr">
        <is>
          <t>1 Months Ended</t>
        </is>
      </c>
      <c r="C1" s="2" t="inlineStr">
        <is>
          <t>3 Months Ended</t>
        </is>
      </c>
    </row>
    <row r="2">
      <c r="B2" s="2" t="inlineStr">
        <is>
          <t>Jan. 31, 2021</t>
        </is>
      </c>
      <c r="C2" s="2" t="inlineStr">
        <is>
          <t>Jan. 31, 2021</t>
        </is>
      </c>
      <c r="D2" s="2" t="inlineStr">
        <is>
          <t>Jan. 31, 2020</t>
        </is>
      </c>
      <c r="E2" s="2" t="inlineStr">
        <is>
          <t>Oct. 31, 2020</t>
        </is>
      </c>
    </row>
    <row r="3">
      <c r="A3" s="4" t="inlineStr">
        <is>
          <t>Funding from Paycheck Protection Program</t>
        </is>
      </c>
      <c r="C3" s="6" t="n">
        <v>89971</v>
      </c>
      <c r="D3" s="4" t="inlineStr">
        <is>
          <t xml:space="preserve"> </t>
        </is>
      </c>
    </row>
    <row r="4">
      <c r="A4" s="4" t="inlineStr">
        <is>
          <t>Total Long Term Notes Payable</t>
        </is>
      </c>
      <c r="B4" s="6" t="n">
        <v>436574</v>
      </c>
      <c r="C4" s="5" t="n">
        <v>436574</v>
      </c>
      <c r="E4" s="6" t="n">
        <v>63339</v>
      </c>
    </row>
    <row r="5">
      <c r="A5" s="4" t="inlineStr">
        <is>
          <t>Second Round Payroll Protection Program [Member]</t>
        </is>
      </c>
    </row>
    <row r="6">
      <c r="A6" s="4" t="inlineStr">
        <is>
          <t>Proceeds from PPP loan</t>
        </is>
      </c>
      <c r="B6" s="5" t="n">
        <v>526545</v>
      </c>
    </row>
    <row r="7">
      <c r="A7" s="4" t="inlineStr">
        <is>
          <t>Funding from Paycheck Protection Program</t>
        </is>
      </c>
      <c r="C7" s="5" t="n">
        <v>89971</v>
      </c>
    </row>
    <row r="8">
      <c r="A8" s="4" t="inlineStr">
        <is>
          <t>Payroll Protection Program [Member]</t>
        </is>
      </c>
    </row>
    <row r="9">
      <c r="A9" s="4" t="inlineStr">
        <is>
          <t>Total Long Term Notes Payable</t>
        </is>
      </c>
      <c r="B9" s="6" t="n">
        <v>436574</v>
      </c>
      <c r="C9" s="5" t="n">
        <v>436574</v>
      </c>
    </row>
    <row r="10">
      <c r="A10" s="4" t="inlineStr">
        <is>
          <t>First Round Payroll Protection Program [Member]</t>
        </is>
      </c>
    </row>
    <row r="11">
      <c r="A11" s="4" t="inlineStr">
        <is>
          <t>Funding from Paycheck Protection Program</t>
        </is>
      </c>
      <c r="C11" s="6" t="n">
        <v>648871</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Jan. 31, 2021</t>
        </is>
      </c>
      <c r="C2" s="2" t="inlineStr">
        <is>
          <t>Jan. 31, 2020</t>
        </is>
      </c>
    </row>
    <row r="3">
      <c r="A3" s="3" t="inlineStr">
        <is>
          <t>Income Tax Disclosure [Abstract]</t>
        </is>
      </c>
    </row>
    <row r="4">
      <c r="A4" s="4" t="inlineStr">
        <is>
          <t>Effective income tax rate</t>
        </is>
      </c>
      <c r="B4" s="4" t="inlineStr">
        <is>
          <t>(11.80%)</t>
        </is>
      </c>
      <c r="C4" s="4" t="inlineStr">
        <is>
          <t>6.90%</t>
        </is>
      </c>
    </row>
    <row r="5">
      <c r="A5" s="4" t="inlineStr">
        <is>
          <t>Net operating loss</t>
        </is>
      </c>
      <c r="B5" s="6" t="n">
        <v>1600016</v>
      </c>
    </row>
    <row r="6">
      <c r="A6" s="4" t="inlineStr">
        <is>
          <t>Operating loss expiration description</t>
        </is>
      </c>
      <c r="B6" s="4" t="inlineStr">
        <is>
          <t>Expire in 2029</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Second Round Payroll Protection Program [Member] - USD ($)</t>
        </is>
      </c>
      <c r="B1" s="2" t="inlineStr">
        <is>
          <t>1 Months Ended</t>
        </is>
      </c>
    </row>
    <row r="2">
      <c r="B2" s="2" t="inlineStr">
        <is>
          <t>Feb. 28, 2021</t>
        </is>
      </c>
      <c r="C2" s="2" t="inlineStr">
        <is>
          <t>Jan. 31, 2021</t>
        </is>
      </c>
    </row>
    <row r="3">
      <c r="A3" s="4" t="inlineStr">
        <is>
          <t>Proceeds from PPP loan</t>
        </is>
      </c>
      <c r="C3" s="6" t="n">
        <v>526545</v>
      </c>
    </row>
    <row r="4">
      <c r="A4" s="4" t="inlineStr">
        <is>
          <t>Subsequent Event [Member]</t>
        </is>
      </c>
    </row>
    <row r="5">
      <c r="A5" s="4" t="inlineStr">
        <is>
          <t>Proceeds from PPP loan</t>
        </is>
      </c>
      <c r="B5" s="6" t="n">
        <v>1223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29" customWidth="1" min="5" max="5"/>
    <col width="13"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Accumulated Other Comprehensive Income (Loss) [Member]</t>
        </is>
      </c>
      <c r="E1" s="2" t="inlineStr">
        <is>
          <t>Accumulated Deficit [Member]</t>
        </is>
      </c>
      <c r="F1" s="2" t="inlineStr">
        <is>
          <t>Total</t>
        </is>
      </c>
    </row>
    <row r="2">
      <c r="A2" s="4" t="inlineStr">
        <is>
          <t>Balance at Oct. 31, 2019</t>
        </is>
      </c>
      <c r="B2" s="6" t="n">
        <v>10723</v>
      </c>
      <c r="C2" s="6" t="n">
        <v>59521665</v>
      </c>
      <c r="D2" s="6" t="n">
        <v>-2135408</v>
      </c>
      <c r="E2" s="6" t="n">
        <v>-26769207</v>
      </c>
      <c r="F2" s="6" t="n">
        <v>30627773</v>
      </c>
    </row>
    <row r="3">
      <c r="A3" s="4" t="inlineStr">
        <is>
          <t>Balance, shares at Oct. 31, 2019</t>
        </is>
      </c>
      <c r="B3" s="5" t="n">
        <v>10721881</v>
      </c>
    </row>
    <row r="4">
      <c r="A4" s="4" t="inlineStr">
        <is>
          <t>Foreign currency translation adjustment</t>
        </is>
      </c>
      <c r="B4" s="4" t="inlineStr">
        <is>
          <t xml:space="preserve"> </t>
        </is>
      </c>
      <c r="C4" s="4" t="inlineStr">
        <is>
          <t xml:space="preserve"> </t>
        </is>
      </c>
      <c r="D4" s="5" t="n">
        <v>84751</v>
      </c>
      <c r="E4" s="4" t="inlineStr">
        <is>
          <t xml:space="preserve"> </t>
        </is>
      </c>
      <c r="F4" s="5" t="n">
        <v>84751</v>
      </c>
    </row>
    <row r="5">
      <c r="A5" s="4" t="inlineStr">
        <is>
          <t>Net Income</t>
        </is>
      </c>
      <c r="B5" s="4" t="inlineStr">
        <is>
          <t xml:space="preserve"> </t>
        </is>
      </c>
      <c r="C5" s="4" t="inlineStr">
        <is>
          <t xml:space="preserve"> </t>
        </is>
      </c>
      <c r="D5" s="4" t="inlineStr">
        <is>
          <t xml:space="preserve"> </t>
        </is>
      </c>
      <c r="E5" s="5" t="n">
        <v>1346773</v>
      </c>
      <c r="F5" s="5" t="n">
        <v>1346773</v>
      </c>
    </row>
    <row r="6">
      <c r="A6" s="4" t="inlineStr">
        <is>
          <t>Balance at Jan. 31, 2020</t>
        </is>
      </c>
      <c r="B6" s="6" t="n">
        <v>10723</v>
      </c>
      <c r="C6" s="5" t="n">
        <v>59521665</v>
      </c>
      <c r="D6" s="5" t="n">
        <v>-2050657</v>
      </c>
      <c r="E6" s="5" t="n">
        <v>-25422434</v>
      </c>
      <c r="F6" s="5" t="n">
        <v>32059297</v>
      </c>
    </row>
    <row r="7">
      <c r="A7" s="4" t="inlineStr">
        <is>
          <t>Balance, shares at Jan. 31, 2020</t>
        </is>
      </c>
      <c r="B7" s="5" t="n">
        <v>10721881</v>
      </c>
    </row>
    <row r="8">
      <c r="A8" s="4" t="inlineStr">
        <is>
          <t>Balance at Oct. 31, 2020</t>
        </is>
      </c>
      <c r="B8" s="6" t="n">
        <v>10753</v>
      </c>
      <c r="C8" s="5" t="n">
        <v>60132415</v>
      </c>
      <c r="D8" s="5" t="n">
        <v>-2321278</v>
      </c>
      <c r="E8" s="5" t="n">
        <v>-23425622</v>
      </c>
      <c r="F8" s="5" t="n">
        <v>34396268</v>
      </c>
    </row>
    <row r="9">
      <c r="A9" s="4" t="inlineStr">
        <is>
          <t>Balance, shares at Oct. 31, 2020</t>
        </is>
      </c>
      <c r="B9" s="5" t="n">
        <v>10751881</v>
      </c>
    </row>
    <row r="10">
      <c r="A10" s="4" t="inlineStr">
        <is>
          <t>Foreign currency translation adjustment</t>
        </is>
      </c>
      <c r="B10" s="4" t="inlineStr">
        <is>
          <t xml:space="preserve"> </t>
        </is>
      </c>
      <c r="C10" s="4" t="inlineStr">
        <is>
          <t xml:space="preserve"> </t>
        </is>
      </c>
      <c r="D10" s="5" t="n">
        <v>925613</v>
      </c>
      <c r="E10" s="4" t="inlineStr">
        <is>
          <t xml:space="preserve"> </t>
        </is>
      </c>
      <c r="F10" s="5" t="n">
        <v>925613</v>
      </c>
    </row>
    <row r="11">
      <c r="A11" s="4" t="inlineStr">
        <is>
          <t>Employee stock based compensation</t>
        </is>
      </c>
      <c r="B11" s="4" t="inlineStr">
        <is>
          <t xml:space="preserve"> </t>
        </is>
      </c>
      <c r="C11" s="5" t="n">
        <v>174447</v>
      </c>
      <c r="D11" s="4" t="inlineStr">
        <is>
          <t xml:space="preserve"> </t>
        </is>
      </c>
      <c r="E11" s="4" t="inlineStr">
        <is>
          <t xml:space="preserve"> </t>
        </is>
      </c>
      <c r="F11" s="5" t="n">
        <v>174447</v>
      </c>
    </row>
    <row r="12">
      <c r="A12" s="4" t="inlineStr">
        <is>
          <t>Net Income</t>
        </is>
      </c>
      <c r="B12" s="4" t="inlineStr">
        <is>
          <t xml:space="preserve"> </t>
        </is>
      </c>
      <c r="C12" s="4" t="inlineStr">
        <is>
          <t xml:space="preserve"> </t>
        </is>
      </c>
      <c r="D12" s="4" t="inlineStr">
        <is>
          <t xml:space="preserve"> </t>
        </is>
      </c>
      <c r="E12" s="5" t="n">
        <v>1128844</v>
      </c>
      <c r="F12" s="5" t="n">
        <v>1128844</v>
      </c>
    </row>
    <row r="13">
      <c r="A13" s="4" t="inlineStr">
        <is>
          <t>Balance at Jan. 31, 2021</t>
        </is>
      </c>
      <c r="B13" s="6" t="n">
        <v>10753</v>
      </c>
      <c r="C13" s="6" t="n">
        <v>60306862</v>
      </c>
      <c r="D13" s="6" t="n">
        <v>-1395665</v>
      </c>
      <c r="E13" s="6" t="n">
        <v>-22296778</v>
      </c>
      <c r="F13" s="6" t="n">
        <v>36625172</v>
      </c>
    </row>
    <row r="14">
      <c r="A14" s="4" t="inlineStr">
        <is>
          <t>Balance, shares at Jan. 31, 2021</t>
        </is>
      </c>
      <c r="B14" s="5" t="n">
        <v>107518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an. 31, 2021</t>
        </is>
      </c>
      <c r="C2" s="2" t="inlineStr">
        <is>
          <t>Jan. 31, 2020</t>
        </is>
      </c>
    </row>
    <row r="3">
      <c r="A3" s="3" t="inlineStr">
        <is>
          <t>CASH FLOWS FROM OPERATING ACTIVITIES</t>
        </is>
      </c>
    </row>
    <row r="4">
      <c r="A4" s="4" t="inlineStr">
        <is>
          <t>Net income</t>
        </is>
      </c>
      <c r="B4" s="6" t="n">
        <v>1128844</v>
      </c>
      <c r="C4" s="6" t="n">
        <v>1346773</v>
      </c>
    </row>
    <row r="5">
      <c r="A5" s="3" t="inlineStr">
        <is>
          <t>Adjustments to reconcile net income to net cash provided by operating activities:</t>
        </is>
      </c>
    </row>
    <row r="6">
      <c r="A6" s="4" t="inlineStr">
        <is>
          <t>Depreciation and amortization</t>
        </is>
      </c>
      <c r="B6" s="5" t="n">
        <v>366183</v>
      </c>
      <c r="C6" s="5" t="n">
        <v>231964</v>
      </c>
    </row>
    <row r="7">
      <c r="A7" s="4" t="inlineStr">
        <is>
          <t>Stock based compensation</t>
        </is>
      </c>
      <c r="B7" s="5" t="n">
        <v>174447</v>
      </c>
      <c r="C7" s="4" t="inlineStr">
        <is>
          <t xml:space="preserve"> </t>
        </is>
      </c>
    </row>
    <row r="8">
      <c r="A8" s="4" t="inlineStr">
        <is>
          <t>Deferred tax asset</t>
        </is>
      </c>
      <c r="B8" s="5" t="n">
        <v>-108191</v>
      </c>
      <c r="C8" s="5" t="n">
        <v>77587</v>
      </c>
    </row>
    <row r="9">
      <c r="A9" s="4" t="inlineStr">
        <is>
          <t>Funding from Paycheck Protection Program recognized as income</t>
        </is>
      </c>
      <c r="B9" s="5" t="n">
        <v>-89971</v>
      </c>
      <c r="C9" s="4" t="inlineStr">
        <is>
          <t xml:space="preserve"> </t>
        </is>
      </c>
    </row>
    <row r="10">
      <c r="A10" s="3" t="inlineStr">
        <is>
          <t>(Increase) decrease in operating assets:</t>
        </is>
      </c>
    </row>
    <row r="11">
      <c r="A11" s="4" t="inlineStr">
        <is>
          <t>Accounts receivable</t>
        </is>
      </c>
      <c r="B11" s="5" t="n">
        <v>144023</v>
      </c>
      <c r="C11" s="5" t="n">
        <v>304483</v>
      </c>
    </row>
    <row r="12">
      <c r="A12" s="4" t="inlineStr">
        <is>
          <t>Inventory</t>
        </is>
      </c>
      <c r="B12" s="5" t="n">
        <v>-853446</v>
      </c>
      <c r="C12" s="5" t="n">
        <v>-911098</v>
      </c>
    </row>
    <row r="13">
      <c r="A13" s="4" t="inlineStr">
        <is>
          <t>Unbilled receivables</t>
        </is>
      </c>
      <c r="B13" s="5" t="n">
        <v>-450180</v>
      </c>
      <c r="C13" s="5" t="n">
        <v>-211543</v>
      </c>
    </row>
    <row r="14">
      <c r="A14" s="4" t="inlineStr">
        <is>
          <t>Prepaid expenses</t>
        </is>
      </c>
      <c r="B14" s="5" t="n">
        <v>-10805</v>
      </c>
      <c r="C14" s="5" t="n">
        <v>-71580</v>
      </c>
    </row>
    <row r="15">
      <c r="A15" s="4" t="inlineStr">
        <is>
          <t>Other current assets</t>
        </is>
      </c>
      <c r="B15" s="5" t="n">
        <v>-47225</v>
      </c>
      <c r="C15" s="5" t="n">
        <v>57396</v>
      </c>
    </row>
    <row r="16">
      <c r="A16" s="3" t="inlineStr">
        <is>
          <t>Increase (decrease) in operating liabilities:</t>
        </is>
      </c>
    </row>
    <row r="17">
      <c r="A17" s="4" t="inlineStr">
        <is>
          <t>Accounts payable and other current liabilities</t>
        </is>
      </c>
      <c r="B17" s="5" t="n">
        <v>-540604</v>
      </c>
      <c r="C17" s="5" t="n">
        <v>455356</v>
      </c>
    </row>
    <row r="18">
      <c r="A18" s="4" t="inlineStr">
        <is>
          <t>Deferred revenue</t>
        </is>
      </c>
      <c r="B18" s="5" t="n">
        <v>316639</v>
      </c>
      <c r="C18" s="5" t="n">
        <v>204802</v>
      </c>
    </row>
    <row r="19">
      <c r="A19" s="4" t="inlineStr">
        <is>
          <t>Net Cash Provided by Operating Activities</t>
        </is>
      </c>
      <c r="B19" s="5" t="n">
        <v>29714</v>
      </c>
      <c r="C19" s="5" t="n">
        <v>1484140</v>
      </c>
    </row>
    <row r="20">
      <c r="A20" s="3" t="inlineStr">
        <is>
          <t>CASH FLOWS FROM INVESTING ACTIVITIES</t>
        </is>
      </c>
    </row>
    <row r="21">
      <c r="A21" s="4" t="inlineStr">
        <is>
          <t>Purchases of property and equipment</t>
        </is>
      </c>
      <c r="B21" s="5" t="n">
        <v>-406083</v>
      </c>
      <c r="C21" s="5" t="n">
        <v>-606345</v>
      </c>
    </row>
    <row r="22">
      <c r="A22" s="4" t="inlineStr">
        <is>
          <t>Purchases of other intangible assets</t>
        </is>
      </c>
      <c r="B22" s="5" t="n">
        <v>-3061</v>
      </c>
      <c r="C22" s="5" t="n">
        <v>-36814</v>
      </c>
    </row>
    <row r="23">
      <c r="A23" s="4" t="inlineStr">
        <is>
          <t>Net Cash Used in Investing Activities</t>
        </is>
      </c>
      <c r="B23" s="5" t="n">
        <v>-409144</v>
      </c>
      <c r="C23" s="5" t="n">
        <v>-643159</v>
      </c>
    </row>
    <row r="24">
      <c r="A24" s="3" t="inlineStr">
        <is>
          <t>CASH FLOWS FROM FINANCING ACTIVITIES</t>
        </is>
      </c>
    </row>
    <row r="25">
      <c r="A25" s="4" t="inlineStr">
        <is>
          <t>Repayment of notes</t>
        </is>
      </c>
      <c r="B25" s="5" t="n">
        <v>-125142</v>
      </c>
      <c r="C25" s="5" t="n">
        <v>-119456</v>
      </c>
    </row>
    <row r="26">
      <c r="A26" s="4" t="inlineStr">
        <is>
          <t>Proceeds from Paycheck Protection Program</t>
        </is>
      </c>
      <c r="B26" s="5" t="n">
        <v>526545</v>
      </c>
      <c r="C26" s="4" t="inlineStr">
        <is>
          <t xml:space="preserve"> </t>
        </is>
      </c>
    </row>
    <row r="27">
      <c r="A27" s="4" t="inlineStr">
        <is>
          <t>Net Cash Provided by (Used in) Financing Activities</t>
        </is>
      </c>
      <c r="B27" s="5" t="n">
        <v>401403</v>
      </c>
      <c r="C27" s="5" t="n">
        <v>-119456</v>
      </c>
    </row>
    <row r="28">
      <c r="A28" s="4" t="inlineStr">
        <is>
          <t>EFFECT OF CURRENCY EXCHANGE RATE ON CHANGES IN CASH</t>
        </is>
      </c>
      <c r="B28" s="5" t="n">
        <v>925613</v>
      </c>
      <c r="C28" s="5" t="n">
        <v>84751</v>
      </c>
    </row>
    <row r="29">
      <c r="A29" s="4" t="inlineStr">
        <is>
          <t>NET INCREASE IN CASH</t>
        </is>
      </c>
      <c r="B29" s="5" t="n">
        <v>947586</v>
      </c>
      <c r="C29" s="5" t="n">
        <v>806276</v>
      </c>
    </row>
    <row r="30">
      <c r="A30" s="4" t="inlineStr">
        <is>
          <t>CASH AT THE BEGINNING OF THE PERIOD</t>
        </is>
      </c>
      <c r="B30" s="5" t="n">
        <v>15134289</v>
      </c>
      <c r="C30" s="5" t="n">
        <v>11721683</v>
      </c>
    </row>
    <row r="31">
      <c r="A31" s="4" t="inlineStr">
        <is>
          <t>CASH AT THE END OF THE PERIOD</t>
        </is>
      </c>
      <c r="B31" s="5" t="n">
        <v>16081875</v>
      </c>
      <c r="C31" s="5" t="n">
        <v>12527959</v>
      </c>
    </row>
    <row r="32">
      <c r="A32" s="3" t="inlineStr">
        <is>
          <t>SUPPLEMENTAL CASH FLOW INFORMATION</t>
        </is>
      </c>
    </row>
    <row r="33">
      <c r="A33" s="4" t="inlineStr">
        <is>
          <t>Cash paid for interest</t>
        </is>
      </c>
      <c r="B33" s="5" t="n">
        <v>14514</v>
      </c>
      <c r="C33" s="5" t="n">
        <v>19614</v>
      </c>
    </row>
    <row r="34">
      <c r="A34" s="4" t="inlineStr">
        <is>
          <t>Cash paid for taxes</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an. 31, 2021</t>
        </is>
      </c>
    </row>
    <row r="3">
      <c r="A3" s="3" t="inlineStr">
        <is>
          <t>Organization, Consolidation and Presentation of Financial Statements [Abstract]</t>
        </is>
      </c>
    </row>
    <row r="4">
      <c r="A4" s="4" t="inlineStr">
        <is>
          <t>Basis of Presentation</t>
        </is>
      </c>
      <c r="B4" s="4" t="inlineStr">
        <is>
          <t>NOTE 1 – 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Coda Octopus Group, Inc.’s financial position, results of operations and cash flows, in conformity with generally accepted
accounting principles. Coda Octopus Group, Inc. (the “Company”, “Coda Octopus”, “we” or “us”)
filed audited consolidated financial statements as of and for the fiscal years ended October 31, 2020 and 2019 which included all
information and notes necessary for such complete presentation as part of its annual report on Form 10-K filed on January 28, 2021,
(“the Form 10-K”). The results of operations for the interim period ended January 31, 2021 are not necessarily indicative
of the results to be expected for any future period or the entire fiscal year. These interim consolidated financial statements
should be read in conjunction with the audited consolidated financial statements for the year ended October 31, 2020, which are
contained in the Form 10-K. The accompanying unaudited interim consolidated financial statements contain all adjustments (consisting
of normal recurring items) which are, in the opinion of management, necessary for a fair statement of the Company’s financial
position as of January 31, 2021 and the results of operations, comprehensive income and cash flows for the interim periods ended
January 31, 2021 and 2020.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ustralian based operations are measured using Australian Dollars
and Danish based operations are measured using Danish Kroner as the functional currencies. Foreign currency translation gains and
losses are recorded as a change in other comprehensive income. Transaction gains and losses generated from the remeasurement of
assets and liabilities denominated in currencies other than the functional currency of our foreign operations are also included
in other comprehensive inc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Jan. 31, 2021</t>
        </is>
      </c>
    </row>
    <row r="3">
      <c r="A3" s="3" t="inlineStr">
        <is>
          <t>Revenue Recognition [Abstract]</t>
        </is>
      </c>
    </row>
    <row r="4">
      <c r="A4" s="4" t="inlineStr">
        <is>
          <t>Revenue Recognition</t>
        </is>
      </c>
      <c r="B4" s="4" t="inlineStr">
        <is>
          <t>NOTE 2 – REVENUE RECOGNITION The Company recognizes revenue in accordance
with Financial Accounting Standards Board’s Topic 606, Revenue from Contracts with Customers Topic 606 has established a five-step process
to determine the amount of revenue to record from contracts with customers. The five steps are:
● Determine if we have a contract with a customer;
● Determine the performance obligations in that contract;
● Determine the transaction price;
● Allocate the transaction price to the performance obligations; and
● Determine when to recognize revenue. Our revenues are earned under formal contracts
with our customers and are derived from both sales and rental of underwater technologies and equipment for real time 3D imaging,
mapping, defense and survey applications and from the engineering services which we provide primarily to prime defense contractors.
Our contracts do not include the possibility for additional contingent consideration so that our determination of the contract
price does not involve having to consider potential additional variable consideration. Our sales do not include a right of return
by the customer. With regard to our Marine Technology Business
(“Products Business”), all of our products are sold on a stand-alone basis and those market prices are evidence of
the value of the products. To the extent that we also provide services (e.g., installation, training, post-sales technical support
etc.), those services are either included as part of the product or are subject to written contracts based on the stand-alone value
of those services. Revenue from the sale of services is recognized when those services have been provided to the customer and evidence
of the provision of those services exist. Revenue derived from either our subscription
package offerings or rental of our equipment is recognized when performance obligations are met, in particular, on a daily basis
during the subscription or rental period. For arrangements with multiple performance
obligations, we recognize product revenue by allocating the transaction revenue to each performance obligation based on the relative
fair value of each deliverable and recognize revenue when performance obligations are met including when equipment is delivered,
and for rental of equipment, when installation and other services are performed. Our contracts sometimes require customer payments
in advance of revenue recognition. In such instances these are recognized as revenue when the Company has fulfilled its obligations
under the respective contracts. Until such time, we recognize this prepayment as deferred revenue. For software license sales for which any services
rendered are not considered distinct to the functionality of the software, we recognize revenue upon delivery of the software.
Delivery is deemed when we issue the software activation code. With respect to revenues related to our Services
Business, there are contracts in place that specify the fixed hourly rate and other reimbursable costs to be billed based on material
and direct labor hours incurred. Revenue is recognized on these contracts based on material and the direct labor hours incurred.
Revenues from fixed-price contracts are recognized on the percentage-of-completion method, measured by the percentage of costs
incurred (materials and direct labor hours) to date to estimated total services (materials and direct labor hours) for each contract.
This method is used as we consider expenditures for direct materials and labor hours to be the best available measure of progress
on these contracts. On a quarterly basis, we examine all of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Recoverability of Deferred Costs In accordance with Topic 606, we defer costs
on projects for service revenue. Deferred costs consist primarily of incremental direct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over time, costs are recognized ratably over the term of the contract, commencing on the date of revenue recognition. At each quarterly
balance sheet date, we review deferred costs, to ensure they are ultimately recoverable. Any anticipated losses on uncompleted contracts
are recognized when evidence indicates the estimated total cost of a contract exceeds its estimated total revenue. Deferred Commissions Our incremental direct costs of obtaining a
contract, which consists of sales commissions are deferred and amortized over the period of the contract performance. We classify
deferred commissions as current or noncurrent based on the timing of when we expect to recognize the expense. The current and noncurrent
portions of deferred commissions are included in prepaid expenses and other current assets, and other assets, net, respectively,
in our consolidated balance sheets. As of January 31, 2021 and October 31, 2020, we had deferred commissions of $0 and $3,884,
respectively. Amortization expense related to deferred commissions was $3,884 and $42,816 in the three months ended January 31,
2021 and 2020, respectively. Other Revenue Disclosures See Note 14 (“Segment Analysis”)
for a breakdown of revenues from external customers and cost of those revenues between our two reporting segments: Product Segment
and Services Segment including information on the split of revenues by geography and typ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an. 31, 2021</t>
        </is>
      </c>
    </row>
    <row r="3">
      <c r="A3" s="3" t="inlineStr">
        <is>
          <t>Fair Value Disclosures [Abstract]</t>
        </is>
      </c>
    </row>
    <row r="4">
      <c r="A4" s="4" t="inlineStr">
        <is>
          <t>Fair Value of Financial Instruments</t>
        </is>
      </c>
      <c r="B4" s="4" t="inlineStr">
        <is>
          <t>NOTE 3 – FAIR VALUE OF FINANCIAL INSTRUMENTS The Company’s financial instruments include
cash, accounts receivable, accounts payable, accrued expenses and notes payable. The carrying amounts of cash, accounts receivable,
accounts payable and accrued expenses approximate fair values because of the short-term nature of these instruments. The aggregate
carrying amount of the notes payable approximates fair value as they bear interest at a market interest rate based on their term
and maturity. The fair value of the Company’s long-term
debt approximates its carrying amount based on the fact that the Company believes it could obtain similar terms and conditions
for similar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06:06:29Z</dcterms:created>
  <dcterms:modified xmlns:dcterms="http://purl.org/dc/terms/" xmlns:xsi="http://www.w3.org/2001/XMLSchema-instance" xsi:type="dcterms:W3CDTF">2021-03-17T06:06:29Z</dcterms:modified>
</cp:coreProperties>
</file>